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Basis of" sheetId="10" state="visible" r:id="rId10"/>
    <sheet xmlns:r="http://schemas.openxmlformats.org/officeDocument/2006/relationships" name="Note 2 - Acquisition of O" sheetId="11" state="visible" r:id="rId11"/>
    <sheet xmlns:r="http://schemas.openxmlformats.org/officeDocument/2006/relationships" name="Note 3 - Investment in Non-publ" sheetId="12" state="visible" r:id="rId12"/>
    <sheet xmlns:r="http://schemas.openxmlformats.org/officeDocument/2006/relationships" name="Note 4 - Stock-based Compensati" sheetId="13" state="visible" r:id="rId13"/>
    <sheet xmlns:r="http://schemas.openxmlformats.org/officeDocument/2006/relationships" name="Note 5 - Diluted Net Income Per" sheetId="14" state="visible" r:id="rId14"/>
    <sheet xmlns:r="http://schemas.openxmlformats.org/officeDocument/2006/relationships" name="Note 6 - Income Taxes" sheetId="15" state="visible" r:id="rId15"/>
    <sheet xmlns:r="http://schemas.openxmlformats.org/officeDocument/2006/relationships" name="Note 7 - Debt" sheetId="16" state="visible" r:id="rId16"/>
    <sheet xmlns:r="http://schemas.openxmlformats.org/officeDocument/2006/relationships" name="Note 8 - Stockholders' Equity" sheetId="17" state="visible" r:id="rId17"/>
    <sheet xmlns:r="http://schemas.openxmlformats.org/officeDocument/2006/relationships" name="Note 9 - Business Segment Repor" sheetId="18" state="visible" r:id="rId18"/>
    <sheet xmlns:r="http://schemas.openxmlformats.org/officeDocument/2006/relationships" name="Note 10 - Discontinued Operatio" sheetId="19" state="visible" r:id="rId19"/>
    <sheet xmlns:r="http://schemas.openxmlformats.org/officeDocument/2006/relationships" name="Significant Accounting Policies" sheetId="20" state="visible" r:id="rId20"/>
    <sheet xmlns:r="http://schemas.openxmlformats.org/officeDocument/2006/relationships" name="Note 1 - Organization, Basis _2" sheetId="21" state="visible" r:id="rId21"/>
    <sheet xmlns:r="http://schemas.openxmlformats.org/officeDocument/2006/relationships" name="Note 4 - Stock-based Compensa_2" sheetId="22" state="visible" r:id="rId22"/>
    <sheet xmlns:r="http://schemas.openxmlformats.org/officeDocument/2006/relationships" name="Note 5 - Diluted Net Income P_2" sheetId="23" state="visible" r:id="rId23"/>
    <sheet xmlns:r="http://schemas.openxmlformats.org/officeDocument/2006/relationships" name="Note 7 - Debt (Tables)" sheetId="24" state="visible" r:id="rId24"/>
    <sheet xmlns:r="http://schemas.openxmlformats.org/officeDocument/2006/relationships" name="Note 9 - Business Segment Rep_2" sheetId="25" state="visible" r:id="rId25"/>
    <sheet xmlns:r="http://schemas.openxmlformats.org/officeDocument/2006/relationships" name="Note 10 - Discontinued Operat_2" sheetId="26" state="visible" r:id="rId26"/>
    <sheet xmlns:r="http://schemas.openxmlformats.org/officeDocument/2006/relationships" name="Note 1 - Organization, Basis _3" sheetId="27" state="visible" r:id="rId27"/>
    <sheet xmlns:r="http://schemas.openxmlformats.org/officeDocument/2006/relationships" name="Note 1 - Organization, Basis _4" sheetId="28" state="visible" r:id="rId28"/>
    <sheet xmlns:r="http://schemas.openxmlformats.org/officeDocument/2006/relationships" name="Note 1 - Organization, Basis _5" sheetId="29" state="visible" r:id="rId29"/>
    <sheet xmlns:r="http://schemas.openxmlformats.org/officeDocument/2006/relationships" name="Note 1 - Organization, Basis _6" sheetId="30" state="visible" r:id="rId30"/>
    <sheet xmlns:r="http://schemas.openxmlformats.org/officeDocument/2006/relationships" name="Note 1 - Organization, Basis _7" sheetId="31" state="visible" r:id="rId31"/>
    <sheet xmlns:r="http://schemas.openxmlformats.org/officeDocument/2006/relationships" name="Note 1 - Organization, Basis _8" sheetId="32" state="visible" r:id="rId32"/>
    <sheet xmlns:r="http://schemas.openxmlformats.org/officeDocument/2006/relationships" name="Note 1 - Organization, Basis _9" sheetId="33" state="visible" r:id="rId33"/>
    <sheet xmlns:r="http://schemas.openxmlformats.org/officeDocument/2006/relationships" name="Note 1 - Organization, Basis_10" sheetId="34" state="visible" r:id="rId34"/>
    <sheet xmlns:r="http://schemas.openxmlformats.org/officeDocument/2006/relationships" name="Note 2 - Acquisition of O (Deta" sheetId="35" state="visible" r:id="rId35"/>
    <sheet xmlns:r="http://schemas.openxmlformats.org/officeDocument/2006/relationships" name="Note 3 - Investment in Non-pu_2" sheetId="36" state="visible" r:id="rId36"/>
    <sheet xmlns:r="http://schemas.openxmlformats.org/officeDocument/2006/relationships" name="Note 4 - Stock-based Compensa_3" sheetId="37" state="visible" r:id="rId37"/>
    <sheet xmlns:r="http://schemas.openxmlformats.org/officeDocument/2006/relationships" name="Note 4 - Stock-based Compensa_4" sheetId="38" state="visible" r:id="rId38"/>
    <sheet xmlns:r="http://schemas.openxmlformats.org/officeDocument/2006/relationships" name="Note 5 - Diluted Net Income P_3" sheetId="39" state="visible" r:id="rId39"/>
    <sheet xmlns:r="http://schemas.openxmlformats.org/officeDocument/2006/relationships" name="Note 5 - Diluted Net Income P_4" sheetId="40" state="visible" r:id="rId40"/>
    <sheet xmlns:r="http://schemas.openxmlformats.org/officeDocument/2006/relationships" name="Note 6 - Income Taxes (Details " sheetId="41" state="visible" r:id="rId41"/>
    <sheet xmlns:r="http://schemas.openxmlformats.org/officeDocument/2006/relationships" name="Note 7 - Debt (Details Textual)" sheetId="42" state="visible" r:id="rId42"/>
    <sheet xmlns:r="http://schemas.openxmlformats.org/officeDocument/2006/relationships" name="Note 7 - Debt - Long-term Debt " sheetId="43" state="visible" r:id="rId43"/>
    <sheet xmlns:r="http://schemas.openxmlformats.org/officeDocument/2006/relationships" name="Note 7 - Debt - Long-term Deb_2" sheetId="44" state="visible" r:id="rId44"/>
    <sheet xmlns:r="http://schemas.openxmlformats.org/officeDocument/2006/relationships" name="Note 8 - Stockholders' Equity (" sheetId="45" state="visible" r:id="rId45"/>
    <sheet xmlns:r="http://schemas.openxmlformats.org/officeDocument/2006/relationships" name="Note 9 - Business Segment Rep_3" sheetId="46" state="visible" r:id="rId46"/>
    <sheet xmlns:r="http://schemas.openxmlformats.org/officeDocument/2006/relationships" name="Note 9 - Business Segment Rep_4" sheetId="47" state="visible" r:id="rId47"/>
    <sheet xmlns:r="http://schemas.openxmlformats.org/officeDocument/2006/relationships" name="Note 9 - Business Segment Rep_5" sheetId="48" state="visible" r:id="rId48"/>
    <sheet xmlns:r="http://schemas.openxmlformats.org/officeDocument/2006/relationships" name="Note 10 - Discontinued Operat_3" sheetId="49" state="visible" r:id="rId49"/>
  </sheets>
  <definedNames/>
  <calcPr calcId="124519" fullCalcOnLoad="1"/>
</workbook>
</file>

<file path=xl/sharedStrings.xml><?xml version="1.0" encoding="utf-8"?>
<sst xmlns="http://schemas.openxmlformats.org/spreadsheetml/2006/main" uniqueCount="505">
  <si>
    <t>Document And Entity Information - shares</t>
  </si>
  <si>
    <t>3 Months Ended</t>
  </si>
  <si>
    <t>Aug. 26, 2018</t>
  </si>
  <si>
    <t>Sep. 21, 2018</t>
  </si>
  <si>
    <t>Document Information [Line Items]</t>
  </si>
  <si>
    <t>Entity Registrant Name</t>
  </si>
  <si>
    <t>LANDEC CORP \CA\</t>
  </si>
  <si>
    <t>Entity Central Index Key</t>
  </si>
  <si>
    <t>Trading Symbol</t>
  </si>
  <si>
    <t>lndc</t>
  </si>
  <si>
    <t>Current Fiscal Year End Date</t>
  </si>
  <si>
    <t>--05-26</t>
  </si>
  <si>
    <t>Entity Filer Category</t>
  </si>
  <si>
    <t>Accelerated Filer</t>
  </si>
  <si>
    <t>Entity Current Reporting Status</t>
  </si>
  <si>
    <t>Yes</t>
  </si>
  <si>
    <t>Entity Common Stock, Shares Outstanding (in shares)</t>
  </si>
  <si>
    <t>Document Type</t>
  </si>
  <si>
    <t>10-Q</t>
  </si>
  <si>
    <t>Document Period End Date</t>
  </si>
  <si>
    <t>Aug. 26,
		2018</t>
  </si>
  <si>
    <t>Document Fiscal Year Focus</t>
  </si>
  <si>
    <t>Document Fiscal Period Focus</t>
  </si>
  <si>
    <t>Q1</t>
  </si>
  <si>
    <t>Amendment Flag</t>
  </si>
  <si>
    <t>false</t>
  </si>
  <si>
    <t>Entity Emerging Growth Company</t>
  </si>
  <si>
    <t>Entity Small Business</t>
  </si>
  <si>
    <t>Consolidated Balance Sheets (Current Period Unaudited) - USD ($) $ in Thousands</t>
  </si>
  <si>
    <t>May 27, 2018</t>
  </si>
  <si>
    <t>Current Assets:</t>
  </si>
  <si>
    <t>Cash and cash equivalents</t>
  </si>
  <si>
    <t>Accounts receivable, less allowance for doubtful accounts</t>
  </si>
  <si>
    <t>Inventories</t>
  </si>
  <si>
    <t>Prepaid expenses and other current assets</t>
  </si>
  <si>
    <t>Other current assets, discontinued operations</t>
  </si>
  <si>
    <t xml:space="preserve"> </t>
  </si>
  <si>
    <t>Total Current Assets</t>
  </si>
  <si>
    <t>Investment in non-public company, fair value</t>
  </si>
  <si>
    <t>Property and equipment, net</t>
  </si>
  <si>
    <t>Goodwill</t>
  </si>
  <si>
    <t>Trademarks/tradenames, net</t>
  </si>
  <si>
    <t>Customer relationships, net</t>
  </si>
  <si>
    <t>Other assets</t>
  </si>
  <si>
    <t>Total Assets</t>
  </si>
  <si>
    <t>Current Liabilities:</t>
  </si>
  <si>
    <t>Accounts payable</t>
  </si>
  <si>
    <t>Accrued compensation</t>
  </si>
  <si>
    <t>Other accrued liabilities</t>
  </si>
  <si>
    <t>Deferred revenue</t>
  </si>
  <si>
    <t>Line of credit</t>
  </si>
  <si>
    <t>Current portion of long-term debt</t>
  </si>
  <si>
    <t>Other current liabilities, discontinued operations</t>
  </si>
  <si>
    <t>Total Current Liabilities</t>
  </si>
  <si>
    <t>Long-term debt, net</t>
  </si>
  <si>
    <t>Capital lease obligation, less current portion</t>
  </si>
  <si>
    <t>Deferred taxes, net</t>
  </si>
  <si>
    <t>Other non-current liabilities</t>
  </si>
  <si>
    <t>Total Liabilities</t>
  </si>
  <si>
    <t>Stockholders’ Equity:</t>
  </si>
  <si>
    <t>Common stock, $0.001 par value; 50,000 shares authorized; 27,749 and 27,702 shares issued and outstanding at August 26, 2018 and May 27, 2018, respectively</t>
  </si>
  <si>
    <t>Additional paid-in capital</t>
  </si>
  <si>
    <t>Retained earnings</t>
  </si>
  <si>
    <t>Accumulated other comprehensive income</t>
  </si>
  <si>
    <t>Total Stockholders’ Equity</t>
  </si>
  <si>
    <t>Total Liabilities and Stockholders’ Equity</t>
  </si>
  <si>
    <t>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t>
  </si>
  <si>
    <t>Aug. 27, 2017</t>
  </si>
  <si>
    <t>Product sales</t>
  </si>
  <si>
    <t>Cost of product sales</t>
  </si>
  <si>
    <t>Gross profit</t>
  </si>
  <si>
    <t>Operating costs and expenses:</t>
  </si>
  <si>
    <t>Research and development</t>
  </si>
  <si>
    <t>Selling, general and administrative</t>
  </si>
  <si>
    <t>Total operating costs and expenses</t>
  </si>
  <si>
    <t>Operating (loss) income</t>
  </si>
  <si>
    <t>Dividend income</t>
  </si>
  <si>
    <t>Interest income</t>
  </si>
  <si>
    <t>Interest expense</t>
  </si>
  <si>
    <t>[1]</t>
  </si>
  <si>
    <t>Other income</t>
  </si>
  <si>
    <t>Net income from continuing operations before taxes</t>
  </si>
  <si>
    <t>Income tax expense</t>
  </si>
  <si>
    <t>Net income from continuing operations</t>
  </si>
  <si>
    <t>Loss from discontinued operations</t>
  </si>
  <si>
    <t>Income tax benefit</t>
  </si>
  <si>
    <t>Loss from discontinued operations, net of tax</t>
  </si>
  <si>
    <t>Consolidated net income</t>
  </si>
  <si>
    <t>Non-controlling interest expense</t>
  </si>
  <si>
    <t>Net income applicable to common stockholders</t>
  </si>
  <si>
    <t>Basic net income (loss) per share:</t>
  </si>
  <si>
    <t>Income from continuing operations (in dollars per share)</t>
  </si>
  <si>
    <t>Loss from discontinued operations (in dollars per share)</t>
  </si>
  <si>
    <t>Total basic net income per share (in dollars per share)</t>
  </si>
  <si>
    <t>Total diluted net income per share (in dollars per share)</t>
  </si>
  <si>
    <t>Basic (in shares)</t>
  </si>
  <si>
    <t>Diluted (in shares)</t>
  </si>
  <si>
    <t>Other comprehensive loss, net of tax:</t>
  </si>
  <si>
    <t>Net unrealized losses on interest rate swap contracts (net of tax effect of $27 and $57)</t>
  </si>
  <si>
    <t>Other comprehensive loss, net of tax</t>
  </si>
  <si>
    <t>Total comprehensive income</t>
  </si>
  <si>
    <t>Beginning in first quarter of fiscal 2019, the Company began allocating interest expense to its reportable segments in information provided to its CODM to enhance visibility into how financing activities impact the discrete financial results.</t>
  </si>
  <si>
    <t>Consolidated Statements of Comprehensive Income (Unaudited) (Parentheticals) - USD ($) $ in Thousands</t>
  </si>
  <si>
    <t>Change in net unrealized gains on interest rate swap, tax</t>
  </si>
  <si>
    <t>Consolidated Statement of Changes in Stockholders' Equity (Unaudited) - 3 months ended Aug. 26, 2018 - USD ($) shares in Thousands, $ in Thousands</t>
  </si>
  <si>
    <t>Common Stock [Member]</t>
  </si>
  <si>
    <t>Additional Paid-in Capital [Member]</t>
  </si>
  <si>
    <t>Retained Earnings [Member]</t>
  </si>
  <si>
    <t>AOCI Attributable to Parent [Member]</t>
  </si>
  <si>
    <t>Total</t>
  </si>
  <si>
    <t>Balance (in shares) at May. 27, 2018</t>
  </si>
  <si>
    <t>Balance at May. 27, 2018</t>
  </si>
  <si>
    <t>Issuance of common stock at $6.82 to $14.39 per share, net of taxes paid by Landec on behalf of employees (in shares)</t>
  </si>
  <si>
    <t>Issuance of common stock at $6.82 to $14.39 per share, net of taxes paid by Landec on behalf of employees</t>
  </si>
  <si>
    <t>Issuance of common stock for vested restricted stock units ("RSUs") (in shares)</t>
  </si>
  <si>
    <t>Issuance of common stock for vested restricted stock units ("RSUs")</t>
  </si>
  <si>
    <t>Taxes paid by Company for employee stock plans</t>
  </si>
  <si>
    <t>Stock-based compensation</t>
  </si>
  <si>
    <t>Net income</t>
  </si>
  <si>
    <t>Balance (in shares) at Aug. 26, 2018</t>
  </si>
  <si>
    <t>Balance at Aug. 26, 2018</t>
  </si>
  <si>
    <t>Consolidated Statement of Changes in Stockholders' Equity (Unaudited) (Parentheticals) - Common Stock [Member]</t>
  </si>
  <si>
    <t>Aug. 26, 2018$ / shares</t>
  </si>
  <si>
    <t>Minimum [Member]</t>
  </si>
  <si>
    <t>Issuance of common stock, per share (in dollars per share)</t>
  </si>
  <si>
    <t>Maximum [Member]</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taxes</t>
  </si>
  <si>
    <t>Change in investment in non-public company, fair value</t>
  </si>
  <si>
    <t>Net gain on disposal of property and equipment</t>
  </si>
  <si>
    <t>Changes in current assets and current liabilities:</t>
  </si>
  <si>
    <t>Accounts receivable, net</t>
  </si>
  <si>
    <t>Net cash provided by operating activities</t>
  </si>
  <si>
    <t>Cash flows from investing activities:</t>
  </si>
  <si>
    <t>Purchases of property and equipment</t>
  </si>
  <si>
    <t>Issuance of note receivable</t>
  </si>
  <si>
    <t>Proceeds from sales of fixed assets</t>
  </si>
  <si>
    <t>Net cash used in investing activities</t>
  </si>
  <si>
    <t>Cash flows from financing activities:</t>
  </si>
  <si>
    <t>Proceeds from sale of common stock</t>
  </si>
  <si>
    <t>Payments on long-term debt</t>
  </si>
  <si>
    <t>Proceeds from lines of credit</t>
  </si>
  <si>
    <t>Payments on lines of credit</t>
  </si>
  <si>
    <t>Other, net</t>
  </si>
  <si>
    <t>Net cash provided by financing activities</t>
  </si>
  <si>
    <t>Net (decrease) increase in cash, cash equivalents and restricted cash (1)</t>
  </si>
  <si>
    <t>Cash, cash equivalents and restricted cash, beginning of period (1)</t>
  </si>
  <si>
    <t>Cash, cash equivalents and restricted cash, end of period (1)</t>
  </si>
  <si>
    <t>Supplemental disclosure of non-cash investing and financing activities:</t>
  </si>
  <si>
    <t>Purchases of property and equipment on trade vendor credit</t>
  </si>
  <si>
    <t>As a result of adopting ASU 2016-18, the Company now is required to include restricted cash as part of the change in the total cash balance. Accordingly, cash and cash equivalents at the beginning-of-period and end-of-period total amounts have been adjusted to include $325,000 of restricted cash for each of the periods presented. Refer to Note 1, "Recently Adopted Accounting Pronouncements," in the Notes to Condensed Consolidated Financial Statements for more information.</t>
  </si>
  <si>
    <t>Consolidated Statements of Cash Flows (Unaudited) (Parentheticals) - USD ($)</t>
  </si>
  <si>
    <t>May 28, 2017</t>
  </si>
  <si>
    <t>Restricted cash</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1. Organization, Basis of Presentation , and Summary of Significant Accounting Policies Organization Landec Corporation and its subsidiaries (“Landec” or the “Company”) design, develop, manufacture, and sell differentiated products for food and biomaterials markets, and license technology applications to partners. The Company has two 1 ® 2 ® ® O March 1, 2017, The Company’s technologies, along with its customer relationships and tradenames, are the foundation and key differentiating advantages upon which Landec has built its business. Basis of Presentation The accompanying unaudited consolidated financial statements of Landec have been prepared in accordance with United States generally accepted accounting principles (“GAAP”) for interim financial information and with the instructions for Form 10 10 X. August 26, 2018 not 10 May 27, 2018. In May 2018, 205 20, Presentation of Financial Statements - Discontinued Operations 205 20" 360, Property, Plant and Equipment 360” three August 27, 2017. The results of operations for the three August 26, 2018 not may may As disclosed in the Company’s fiscal 2018 10 2018 2017. not 2018 2017 2018 2017 12 2018 10 three August 27, 2017 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An entity is a VIE and subject to consolidation, if by design: a) the total equity investment at risk is not one three not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the valuation of investments; the valuation and recognition of stock-based compensation; the valuation of financial assets and liabilities; and the valuation of contingent consideration liabilities. These estimates involve the consideration of complex factors and require management to make judgments. The analysis of historical and future trends can require extended periods of time to resolve and are subject to change from period to period. The actual results may Cash and Cash Equivalents The Company records all highly liquid securities with three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August 26, 2018 May 27, 2018 August 27, 2017 May 28, 2017 Cash and cash equivalents $ 1,359 $ 2,899 $ 8,264 $ 5,998 Restricted cash 325 325 325 325 Cash, discontinued operations — (8 ) (73 ) (589 ) Cash, cash equivalents and restricted cash $ 1,684 $ 3,216 $ 8,516 $ 5,734 Restricted Cash The Company was required to maintain $325,000 August 26, 2018 May 27, 2018, Inventories Inventories are stated at the lower of cost ( first first August 26, 2018 May 27, 2018 Raw materials $ 13,891 $ 15,286 Work in progress 3,146 3,672 Finished goods 12,949 12,861 Total $ 29,986 $ 31,819 If the cost of the inventories exceeds their net realizable value, provisions are recorded currently to reduce them to net realizable value. The Company also records a provision for slow moving and obsolete inventories based on the estimate of demand for its products. Related Party Transactions The Company sells products to and earns license fees from Windset Holdings 2010 three August 26, 2018 August 27, 2017, $134,000 $104,000, $114,000 $334,000 August 26, 2018 May 27, 2018, Additionally, unrelated to the revenue transactions above, the Company purchases produce from Windset for sale to third three August 26, 2018 August 27, 2017, $6,000 $0, All related party transactions are monitored quarterly by the Company and approved by the Audit Committee of the Board of Directors. Debt Issuance Costs The Company records its line of credit debt issuance costs as an asset, and as such, $120,000 $248,000 August 26, 2018, $120,000 $278,000, May 27, 2018. $60,000 $125,000 August 26, 2018 $60,000 $140,000, May 27, 2018. 7 Financial Instruments The Company’s financial instruments are primarily composed of commercial-term trade payables, grower advances, notes receivable, and debt instruments. For short-term instruments, the historical carrying amount approximates the fair value of the instrument. The fair value of long-term debt approximates its carrying value. Cash Flow Hedges The Company has entered into interest rate swap contracts to manage interest rate risk. These derivative instruments may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Accumulated Other Comprehensive Income (AOCI) Comprehensive income consists of two AOCI Accumulated OCI, net, as of May 27, 2018 $ 1,148 Unrealized losses on interest rate swap contracts, net of tax effect (89 ) Amounts reclassified from OCI — Accumulated OCI, net, as of August 26, 2018 $ 1,059 The Company does not 12 Investment in Non-Public Company On February 15, 2011, August 26, 2018 May 27, 2018. 3 Intangible Assets The Company’s intangible assets are comprised of customer relationships with a finite estimated useful life of eleven thirteen Finite-lived intangible assets are reviewed for possible impairment whenever events or changes in circumstances occur that indicate that the carrying amount of an asset (or asset group) may not 350 30 35.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August 26, 2018 May 27, 2018. may 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2 O not The accounting guidance established a three Level 1 Level 2 Level 3 no As of August 26, 2018 May 27, 2018, O The fair value of the Company’s interest rate swap contracts is determined based on model inputs that can be observed in a liquid market, including yield curves, and is categorized as a Level 2 The fair value of the Company’s contingent consideration liability from the acquisition of O O 3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three August 26, 2018 26.9% At August 26, 2018 At May 27, 2018 Revenue growth rates 6 % 6 % Expense growth rates 6 % 6 % Income tax rates 15 % 15 % Discount rates 12 % 12 %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August 26, 2018 10% increase in revenue growth rates $ 10,100 10% increase in expense growth rates $ (9,400 ) 10% increase in income tax rates $ (500 ) 10% increase in discount rates $ (4,3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August 26, 2018 Fair Value at May 27, 2018 Assets: Level 1 Level 2 Level 3 Level 1 Level 2 Level 3 Interest rate swap contract $ — $ 1,466 $ — $ — $ 1,529 $ — Investment in non-public company — — 67,500 — — 66,500 Total assets $ — $ 1,466 $ 67,500 $ — $ 1,529 $ 66,500 Liabilities: Interest rate swap contract $ — $ 54 $ — $ — $ — $ — Contingent consideration liability — — 4,000 — — 4,000 Total liabilities $ — $ 54 $ 4,000 $ — $ — $ 4,000 Revenue Recognition See Note 9 three The Company follows the five The revenue streams within the Company are consistent with those disclosed within Note 9 1 1 10 May 27, 2018. The Company’s standard terms of sale are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30 90 may not Occasionally, the Company enters into bill-and-hold arrangements, where it invoices the customer for products even though it retains possession of the products until a point-in-time in the future when the products will be shipped to the customer. In these contracts, the primary performance obligation is satisfied, and revenue is generally recognized, at a point-in-time when the product is segregated from the Company’s general inventory, it's ready for shipment to the customer, and the Company does not The Company disaggregates its revenue by segment product lines based on how it markets its products and reviews results of operations. The following tables disaggregate segment revenue by major product lines (in thousands): Three Months Ended Natural Foods : August 26, 2018 August 27, 2017 Salads $ 49,080 $ 42,048 Core vegetables 61,750 58,075 Other 1,221 3,494 Total $ 112,051 $ 103,617 Three Months Ended Biomaterials : August 26, 2018 August 27, 2017 Aseptic $ 5,766 $ 7,026 Fermentation 3,070 2,791 Development services 3,781 2,347 Total $ 12,617 $ 12,164 Shipping and Handling Shipping and handling costs are incurred to move the Company’s products from production and storage facilities to the customer. Handling costs are incurred from the point the product is segregated from the Company’s general inventory until it is provided to the shipper and generally include costs to store, move and prepare the products for shipment. The cost of shipping and handling services is recognized in Cost of product sales in the accompanying Consolidated Statements of Comprehensive Income.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Apio has been the target of a union organizing campaign which has included three 100 100 The legal actions consisted of three 1 2 3 two 100 The ULP claims were settled in fiscal year 2017 $310,000. $155,000. May 5, 2017, September 2011 $6.0 three $2.4 July 2017, $1.8 November 2017 $1.8 July 2018, one first two $4.2 $2.1 $800,000 $1.3 December 2020. As of August 26, 2018 May 27, 2018, $0 $1.0 Recent Accounting Guidance Recently Adopted Pronouncements Restricted Cash In November 2016, 2016 18, 230 Restricted Cash 2016 18” 2016 18 2016 18 December 15, 2017, 2016 18 May 28, 2018. $325,000 Statement of Cash Flows In August 2016, 2016 15, 230 Classification of Certain Cash Receipts and Cash Payments 2016 15 May 28, 2018, Revenue Recognition In May 2014, 2014 09, 606 , Revenue from Contracts with Customers 606” 605, Revenue Recognition five The Company adopted Topic 606 May 28, 2018 606 not 606. The timing of revenue recognition for these types of sales remains virtually unchanged under Topic 606. 606. Recently Issued Pronouncements to be Adopted Cloud Computing Arrangements In August 2018, 2018 15, Customer’s Accounting for Implementation Costs Incurred in a Cloud Computing Arrangement That is a Service Contract 2018 15 350 40 2018 15 December 15, 2019. Income Taxes In February 2018, 2018 02, Reclassification of Certain Tax Effects from Accumulated Other Comprehensive Income December 2017. December 15, 2018. Hedging In August 2017, 2017 12, Targeted Improvements to Accounting for Hedging Activities 2017 12 2017 12 December 15, 2018, Financial Instruments – Credit Losses In June 2016, 2016 13, Financial Instruments — Credit Losses (Topic 326 2016 13 2016 13 December 15, 2019. 2016 13 not Leases In February 2016, 2016 02, Leases (Topic 842 2016 02” 2016 02 July 2018, 2018 11— Leases (Topic 842 2016 02 2016 02 first 2020 The Company is currently in the process of evaluating the impact that ASU 2016 02 ● Reviewing the provisions of ASU 2016 02; ● Gathering information to evaluate its lease population and portfolio; ● Evaluating the nature of its real and personal property and other arrangements that may ● Systems’ readiness evaluations. As a result of these efforts, the Company currently anticipates that the adoption of ASU 2016 02 not not 2016 02</t>
  </si>
  <si>
    <t>Note 2 - Acquisition of O</t>
  </si>
  <si>
    <t>Business Combination Disclosure [Text Block]</t>
  </si>
  <si>
    <t xml:space="preserve"> 2. Acquisition of O On March 1, 2017, O $2.5 $7.5 2018 2020 O The potential earn out payment of up to $7.5 O 2018 2020. 2018, O O not $4.6 three $2.9 $6.0 three third O August 26, 2018 May 27, 2018, $4.0</t>
  </si>
  <si>
    <t>Note 3 - Investment in Non-public Company</t>
  </si>
  <si>
    <t>Investment Holdings [Text Block]</t>
  </si>
  <si>
    <t xml:space="preserve"> 3 . Investment in N on-public C ompany On February 15, 2011, 150,000 $15 201 $201. July 15, 2014, 68 51,211 $11 26.9% 7.5% 90 not no The Shareholders’ Agreement between Apio and Windset, as amended on March 15, 2017, March 31, 2022, 26.9% $20.1 $15 $5.1 one five On October 29, 2014, 70,000 $7 7.5% $7 October 29, 2017. At any time on or after February 15, 2017, 10% The investment in Windset does not not not The fair value of the Company’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uring each of the three August 26, 2018 August 27, 2017, $412,500 three August 26, 2018 August 27, 2017 $1.0 $900,000,</t>
  </si>
  <si>
    <t>Note 4 - Stock-based Compensation</t>
  </si>
  <si>
    <t>Disclosure of Compensation Related Costs, Share-based Payments [Text Block]</t>
  </si>
  <si>
    <t xml:space="preserve"> 4 . Stock-Based Compensation The Company’s stock-based awards include stock option grants and restricted stock unit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the stock-based compensation for stock options and RSUs (in thousands): Three Months Ended August 26, 2018 August 27, 2017 Options $ 221 $ 324 RSUs 507 626 Total stock-based compensation $ 728 $ 950 The following table summarizes the stock-based compensation by income statement line item (in thousands): Three Months Ended August 26, 2018 August 27, 2017 Cost of sales $ 101 $ 124 Research and development 25 20 Selling, general and administrative 602 806 Total stock-based compensation $ 728 $ 950 The estimated fair value for stock options, which determines the Company’s calculation of stock-based compensation expense, is based on the Black-Scholes option pricing model. RSUs are valued at the closing market price of the Company’s common stock on the grant date. The Company uses the straight-line method to recognize the fair value of stock-based compensation arrangements. As of August 26, 2018, $6.7 2.1 2.3</t>
  </si>
  <si>
    <t>Note 5 - Diluted Net Income Per Share</t>
  </si>
  <si>
    <t>Earnings Per Share [Text Block]</t>
  </si>
  <si>
    <t xml:space="preserve"> 5 . Diluted Net Income Per Share The following table sets forth the computation of diluted net income per share (in thousands, except per share amounts): Three Months Ended August 26, 2018 August 27, 2017 Numerator: Net income applicable to common stockholders $ 190 $ 2,146 Denominator: Weighted average shares for basic net income per share 27,738 27,506 Effect of dilutive securities: Stock options and RSUs 282 352 Weighted average shares for diluted net income per share 28,020 27,858 Diluted net income per share $ 0.01 $ 0.08 For the three August 26, 2018 August 27, 2017, 1.4 1.3</t>
  </si>
  <si>
    <t>Note 6 - Income Taxes</t>
  </si>
  <si>
    <t>Income Tax Disclosure [Text Block]</t>
  </si>
  <si>
    <t xml:space="preserve"> 6 . Income Taxes On December 22, 2017, 2017 not 35%, 29.4% May 27, 2018, 21% three August 26, 2018 one 2026 On December 22, 2017, 118 118” not 118, August 26, 2018, not three August 26, 2018 The provision for income taxes for the three August 26, 2018 August 27, 2017 $64,000 $1.3 three August 26, 2018 August 27, 2017 25% 37%, three August 26, 2018 21% As of August 26, 2018 May 27, 2018, $590,000 $479,000, August 26, 2018 May 27, 2018 $515,000 $372,000, not twelve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August 26, 2018 May 27, 2018. Due to tax attribute carryforwards, the Company is subject to examination for tax years 2015 2012 none Our estimated annual effective tax rate may </t>
  </si>
  <si>
    <t>Note 7 - Debt</t>
  </si>
  <si>
    <t>Debt Disclosure [Text Block]</t>
  </si>
  <si>
    <t xml:space="preserve"> 7 . Debt Long-term debt, net consists of the following (in thousands): August 26, 2018 May 27, 2018 Term loan with JPMorgan Chase Bank (“JPMorgan”), BMO Harris Bank N.A. (“BMO”), and City National Bank; due in quarterly principal and interest payments of $1,250 beginning December 1, 2016 through September 23, 2021 with the remainder due on maturity, with interest based on the Company’s leverage ratio at a per annum rate of the Eurodollar rate plus a spread of between 1.25% and 2.25% $ 41,250 $ 42,500 Total principal amount of long-term debt 41,250 42,500 Less: unamortized debt issuance costs (185 ) (200 ) Total long-term debt, net of unamortized debt issuance costs 41,065 42,300 Less: current portion of long-term debt, net (4,940 ) (4,940 ) Long-term debt, net $ 36,125 $ 37,360 On September 23, 2016, $100.0 $50.0 Both the Revolver and the Term Loan mature in five September 23, 2021), $1.25 December 1, 2016, Interest on both the Revolver and the Term Loan is based on either the prime rate or Eurodollar rate, at the Company’s discretion, plus a spread based on the Company’s leverage ratio (generally defined as the ratio of the Company’s total indebtedness on such date to the Company’s consolidated EBITDA for the period of four 0.25% 1.25% 1.25% 2.25% The Credit Agreement provides the Company the right to increase the Revolver commitments and/or the Term Loan commitments by obtaining additional commitments either from one $75.0 The Credit Agreement contains customary financial covenants and events of default under which the obligation could be accelerated and/or the interest rate increased. The Company was in compliance with all financial covenants as of August 26, 2018. On November 1, 2016, “2016 $50 2016 30 1.22%. August 26, 2018, 4.09%. 1 On June 25, 2018, “2018 $30.0 2018 30 2.74%. In connection with the Credit Agreement, the Company incurred lender and third $897,000, $598,000 $299,000 As of August 26, 2018, $36.0 4.09% $3.0</t>
  </si>
  <si>
    <t>Note 8 - Stockholders' Equity</t>
  </si>
  <si>
    <t>Stockholders' Equity Note Disclosure [Text Block]</t>
  </si>
  <si>
    <t xml:space="preserve"> 8 . Stockholders’ Equity During the three August 26, 2018, 130,000 235,000 As of August 26, 2018, 2.9 On July 14, 2010, $10 may not may May 27, 2018 three August 26, 2018, not</t>
  </si>
  <si>
    <t>Note 9 - Business Segment Reporting</t>
  </si>
  <si>
    <t>Segment Reporting Disclosure [Text Block]</t>
  </si>
  <si>
    <t xml:space="preserve"> 9 . Business Segment Reporting Prior to May 2018, three May 2018, 205 20 360 three August 27, 2017, no Beginning in fiscal year 2019, three O ® ® ® O The Company’s international sales by geography are based on the billing address of the customer and were as follows (in millions): Three Months Ended August 26, 2018 August 27, 2017 Canada $ 19.9 $ 18.0 Belgium $ 2.0 $ 2.2 Ireland $ 1.1 $ 0.8 Denmark $ 0.2 $ 0.1 Switzerland $ 0.1 $ — Mexico $ 0.1 $ 0.1 All Other Countries $ 0.4 $ 0.5 Operations by business segment consisted of the following (in thousands): Three Months Ended August 26, 2018 Natural Foods Biomaterials Other Total Net sales $ 112,051 $ 12,617 $ — $ 124,668 International sales $ 20,112 $ 3,716 $ — $ 23,828 Gross profit $ 13,370 $ 2,967 $ — $ 16,337 Net income (loss) from continuing operations $ 1,768 $ (547 ) $ (1,031 ) $ 190 Depreciation and amortization $ 2,095 $ 976 $ 74 $ 3,145 Dividend income $ 413 $ — $ — $ 413 Interest income $ 31 $ — $ 15 $ 46 Interest expense, net (1) $ 587 $ — $ 171 $ 758 Income tax expense (benefit) $ 663 $ (182 ) $ (417 ) $ 64 Three Months Ended August 27, 2017 Net sales $ 103,617 $ 12,164 $ — $ 115,781 International sales $ 18,174 $ 3,499 $ — $ 21,673 Gross profit $ 15,280 $ 3,522 $ — $ 18,802 Net income (loss) from continuing operations $ 3,821 $ (155 ) $ (1,311 ) $ 2,355 Depreciation and amortization $ 2,052 $ 865 $ 37 $ 2,954 Dividend income $ 413 $ — $ — $ 413 Interest income $ 11 $ — $ 20 $ 31 Interest expense, net $ — $ — $ 404 $ 404 Income tax expense (benefit) $ 1,096 $ (27 ) $ 241 $ 1,310 ( 1 first 2019, During the three August 26, 2018 August 27, 2017, five 48% 47% two 19% 18%, three August 26, 2018, 18% three August 27, 2017. may </t>
  </si>
  <si>
    <t>Note 10 - Discontinued Operations</t>
  </si>
  <si>
    <t>Disposal Groups, Including Discontinued Operations, Disclosure [Text Block]</t>
  </si>
  <si>
    <t xml:space="preserve"> 10. Discontinued Operations During the fourth 2018, 205 20¸ The carrying amounts of the major classes of assets and liabilities of the Food Export business segment included in assets and liabilities of discontinued operations are as follows (in thousands): Period Ended August 26, 2018 May 27, 2018 Current and other assets, discontinued operations: Cash and cash equivalents $ — $ (8 ) Accounts receivable — 518 Inventory — — Other assets — — Total assets, discontinued operations $ — $ 510 Other current liabilities, discontinued operations: Accounts payable $ — $ 230 Accrued expenses and other current liabilities — 228 Total other current liabilities, discontinued operations $ — $ 458 After the Food Export business segment was discontinued, the operations associated with this business qualified for reporting as discontinued operations. Accordingly, the operating results, net of tax, from discontinued operations are presented separately in the Company’s Consolidated Statements of Comprehensive Income and the notes to the consolidated financial statements have been adjusted to exclude the food export business segment for the three August 27, 2017. three August 26, 2018 August 26, 2018 Revenues $ — $ 7,576 Cost of sales — (7,092 ) Selling, general and administrative — (687 ) Other — — Loss from discontinued operations, before taxes — (203 ) Income tax benefit — 60 Loss from discontinued operations, net of tax $ — $ (143 )</t>
  </si>
  <si>
    <t>Significant Accounting Policies (Policies)</t>
  </si>
  <si>
    <t>Accounting Policies [Abstract]</t>
  </si>
  <si>
    <t>Basis of Accounting, Policy [Policy Text Block]</t>
  </si>
  <si>
    <t xml:space="preserve">Basis of Presentation The accompanying unaudited consolidated financial statements of Landec have been prepared in accordance with United States generally accepted accounting principles (“GAAP”) for interim financial information and with the instructions for Form 10 10 X. August 26, 2018 not 10 May 27, 2018. In May 2018, 205 20, Presentation of Financial Statements - Discontinued Operations 205 20" 360, Property, Plant and Equipment 360” three August 27, 2017. The results of operations for the three August 26, 2018 not may may As disclosed in the Company’s fiscal 2018 10 2018 2017. not 2018 2017 2018 2017 12 2018 10 three August 27, 2017 </t>
  </si>
  <si>
    <t>Consolidation, Policy [Policy Text Block]</t>
  </si>
  <si>
    <t>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An entity is a VIE and subject to consolidation, if by design: a) the total equity investment at risk is not one three not</t>
  </si>
  <si>
    <t>Use of Estimates, Policy [Policy Text Block]</t>
  </si>
  <si>
    <t xml:space="preserve">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the valuation of investments; the valuation and recognition of stock-based compensation; the valuation of financial assets and liabilities; and the valuation of contingent consideration liabilities. These estimates involve the consideration of complex factors and require management to make judgments. The analysis of historical and future trends can require extended periods of time to resolve and are subject to change from period to period. The actual results may </t>
  </si>
  <si>
    <t>Cash and Cash Equivalents, Policy [Policy Text Block]</t>
  </si>
  <si>
    <t xml:space="preserve">Cash and Cash Equivalents The Company records all highly liquid securities with three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August 26, 2018 May 27, 2018 August 27, 2017 May 28, 2017 Cash and cash equivalents $ 1,359 $ 2,899 $ 8,264 $ 5,998 Restricted cash 325 325 325 325 Cash, discontinued operations — (8 ) (73 ) (589 ) Cash, cash equivalents and restricted cash $ 1,684 $ 3,216 $ 8,516 $ 5,734 </t>
  </si>
  <si>
    <t>Cash and Cash Equivalents, Restricted Cash and Cash Equivalents, Policy [Policy Text Block]</t>
  </si>
  <si>
    <t xml:space="preserve">Restricted Cash The Company was required to maintain $325,000 August 26, 2018 May 27, 2018, </t>
  </si>
  <si>
    <t>Inventory, Policy [Policy Text Block]</t>
  </si>
  <si>
    <t>Inventories Inventories are stated at the lower of cost ( first first August 26, 2018 May 27, 2018 Raw materials $ 13,891 $ 15,286 Work in progress 3,146 3,672 Finished goods 12,949 12,861 Total $ 29,986 $ 31,819 If the cost of the inventories exceeds their net realizable value, provisions are recorded currently to reduce them to net realizable value. The Company also records a provision for slow moving and obsolete inventories based on the estimate of demand for its products.</t>
  </si>
  <si>
    <t>Related Party Transactions Policy [Policy Text Block]</t>
  </si>
  <si>
    <t>Related Party Transactions The Company sells products to and earns license fees from Windset Holdings 2010 three August 26, 2018 August 27, 2017, $134,000 $104,000, $114,000 $334,000 August 26, 2018 May 27, 2018, Additionally, unrelated to the revenue transactions above, the Company purchases produce from Windset for sale to third three August 26, 2018 August 27, 2017, $6,000 $0, All related party transactions are monitored quarterly by the Company and approved by the Audit Committee of the Board of Directors.</t>
  </si>
  <si>
    <t>Debt, Policy [Policy Text Block]</t>
  </si>
  <si>
    <t>Debt Issuance Costs The Company records its line of credit debt issuance costs as an asset, and as such, $120,000 $248,000 August 26, 2018, $120,000 $278,000, May 27, 2018. $60,000 $125,000 August 26, 2018 $60,000 $140,000, May 27, 2018. 7</t>
  </si>
  <si>
    <t>Fair Value of Financial Instruments, Policy [Policy Text Block]</t>
  </si>
  <si>
    <t>Financial Instruments The Company’s financial instruments are primarily composed of commercial-term trade payables, grower advances, notes receivable, and debt instruments. For short-term instruments, the historical carrying amount approximates the fair value of the instrument. The fair value of long-term debt approximates its carrying value. Cash Flow Hedges The Company has entered into interest rate swap contracts to manage interest rate risk. These derivative instruments may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Accumulated Other Comprehensive Income (AOCI) Comprehensive income consists of two AOCI Accumulated OCI, net, as of May 27, 2018 $ 1,148 Unrealized losses on interest rate swap contracts, net of tax effect (89 ) Amounts reclassified from OCI — Accumulated OCI, net, as of August 26, 2018 $ 1,059 The Company does not 12</t>
  </si>
  <si>
    <t>Investment In Non Public Companies [Policy Text Block]</t>
  </si>
  <si>
    <t>Investment in Non-Public Company On February 15, 2011, August 26, 2018 May 27, 2018. 3</t>
  </si>
  <si>
    <t>Goodwill and Intangible Assets, Policy [Policy Text Block]</t>
  </si>
  <si>
    <t>Intangible Assets The Company’s intangible assets are comprised of customer relationships with a finite estimated useful life of eleven thirteen Finite-lived intangible assets are reviewed for possible impairment whenever events or changes in circumstances occur that indicate that the carrying amount of an asset (or asset group) may not 350 30 35.</t>
  </si>
  <si>
    <t>Self Insurance Reserve [Policy Text Block]</t>
  </si>
  <si>
    <t xml:space="preserve">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August 26, 2018 May 27, 2018. may </t>
  </si>
  <si>
    <t>Fair Value Measurement, Policy [Policy Text Block]</t>
  </si>
  <si>
    <t xml:space="preserve">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2 O not The accounting guidance established a three Level 1 Level 2 Level 3 no As of August 26, 2018 May 27, 2018, O The fair value of the Company’s interest rate swap contracts is determined based on model inputs that can be observed in a liquid market, including yield curves, and is categorized as a Level 2 The fair value of the Company’s contingent consideration liability from the acquisition of O O 3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three August 26, 2018 26.9% At August 26, 2018 At May 27, 2018 Revenue growth rates 6 % 6 % Expense growth rates 6 % 6 % Income tax rates 15 % 15 % Discount rates 12 % 12 %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August 26, 2018 10% increase in revenue growth rates $ 10,100 10% increase in expense growth rates $ (9,400 ) 10% increase in income tax rates $ (500 ) 10% increase in discount rates $ (4,3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August 26, 2018 Fair Value at May 27, 2018 Assets: Level 1 Level 2 Level 3 Level 1 Level 2 Level 3 Interest rate swap contract $ — $ 1,466 $ — $ — $ 1,529 $ — Investment in non-public company — — 67,500 — — 66,500 Total assets $ — $ 1,466 $ 67,500 $ — $ 1,529 $ 66,500 Liabilities: Interest rate swap contract $ — $ 54 $ — $ — $ — $ — Contingent consideration liability — — 4,000 — — 4,000 Total liabilities $ — $ 54 $ 4,000 $ — $ — $ 4,000 </t>
  </si>
  <si>
    <t>Revenue Recognition, Policy [Policy Text Block]</t>
  </si>
  <si>
    <t xml:space="preserve">Revenue Recognition See Note 9 three The Company follows the five The revenue streams within the Company are consistent with those disclosed within Note 9 1 1 10 May 27, 2018. The Company’s standard terms of sale are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30 90 may not Occasionally, the Company enters into bill-and-hold arrangements, where it invoices the customer for products even though it retains possession of the products until a point-in-time in the future when the products will be shipped to the customer. In these contracts, the primary performance obligation is satisfied, and revenue is generally recognized, at a point-in-time when the product is segregated from the Company’s general inventory, it's ready for shipment to the customer, and the Company does not The Company disaggregates its revenue by segment product lines based on how it markets its products and reviews results of operations. The following tables disaggregate segment revenue by major product lines (in thousands): Three Months Ended Natural Foods : August 26, 2018 August 27, 2017 Salads $ 49,080 $ 42,048 Core vegetables 61,750 58,075 Other 1,221 3,494 Total $ 112,051 $ 103,617 Three Months Ended Biomaterials : August 26, 2018 August 27, 2017 Aseptic $ 5,766 $ 7,026 Fermentation 3,070 2,791 Development services 3,781 2,347 Total $ 12,617 $ 12,164 </t>
  </si>
  <si>
    <t>Shipping and Handling Cost, Policy [Policy Text Block]</t>
  </si>
  <si>
    <t>Shipping and Handling Shipping and handling costs are incurred to move the Company’s products from production and storage facilities to the customer. Handling costs are incurred from the point the product is segregated from the Company’s general inventory until it is provided to the shipper and generally include costs to store, move and prepare the products for shipment. The cost of shipping and handling services is recognized in Cost of product sales in the accompanying Consolidated Statements of Comprehensive Income.</t>
  </si>
  <si>
    <t>Commitments and Contingencies, Policy [Policy Text Block]</t>
  </si>
  <si>
    <t>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Apio has been the target of a union organizing campaign which has included three 100 100 The legal actions consisted of three 1 2 3 two 100 The ULP claims were settled in fiscal year 2017 $310,000. $155,000. May 5, 2017, September 2011 $6.0 three $2.4 July 2017, $1.8 November 2017 $1.8 July 2018, one first two $4.2 $2.1 $800,000 $1.3 December 2020. As of August 26, 2018 May 27, 2018, $0 $1.0</t>
  </si>
  <si>
    <t>New Accounting Pronouncements, Policy [Policy Text Block]</t>
  </si>
  <si>
    <t>Recent Accounting Guidance Recently Adopted Pronouncements Restricted Cash In November 2016, 2016 18, 230 Restricted Cash 2016 18” 2016 18 2016 18 December 15, 2017, 2016 18 May 28, 2018. $325,000 Statement of Cash Flows In August 2016, 2016 15, 230 Classification of Certain Cash Receipts and Cash Payments 2016 15 May 28, 2018, Revenue Recognition In May 2014, 2014 09, 606 , Revenue from Contracts with Customers 606” 605, Revenue Recognition five The Company adopted Topic 606 May 28, 2018 606 not 606. The timing of revenue recognition for these types of sales remains virtually unchanged under Topic 606. 606. Recently Issued Pronouncements to be Adopted Cloud Computing Arrangements In August 2018, 2018 15, Customer’s Accounting for Implementation Costs Incurred in a Cloud Computing Arrangement That is a Service Contract 2018 15 350 40 2018 15 December 15, 2019. Income Taxes In February 2018, 2018 02, Reclassification of Certain Tax Effects from Accumulated Other Comprehensive Income December 2017. December 15, 2018. Hedging In August 2017, 2017 12, Targeted Improvements to Accounting for Hedging Activities 2017 12 2017 12 December 15, 2018, Financial Instruments – Credit Losses In June 2016, 2016 13, Financial Instruments — Credit Losses (Topic 326 2016 13 2016 13 December 15, 2019. 2016 13 not Leases In February 2016, 2016 02, Leases (Topic 842 2016 02” 2016 02 July 2018, 2018 11— Leases (Topic 842 2016 02 2016 02 first 2020 The Company is currently in the process of evaluating the impact that ASU 2016 02 ● Reviewing the provisions of ASU 2016 02; ● Gathering information to evaluate its lease population and portfolio; ● Evaluating the nature of its real and personal property and other arrangements that may ● Systems’ readiness evaluations. As a result of these efforts, the Company currently anticipates that the adoption of ASU 2016 02 not not 2016 02</t>
  </si>
  <si>
    <t>Note 1 - Organization, Basis of Presentation, and Summary of Significant Accounting Policies (Tables)</t>
  </si>
  <si>
    <t>Notes Tables</t>
  </si>
  <si>
    <t>Schedule of Cash and Cash Equivalents [Table Text Block]</t>
  </si>
  <si>
    <t xml:space="preserve"> August 26, 2018 May 27, 2018 August 27, 2017 May 28, 2017 Cash and cash equivalents $ 1,359 $ 2,899 $ 8,264 $ 5,998 Restricted cash 325 325 325 325 Cash, discontinued operations — (8 ) (73 ) (589 ) Cash, cash equivalents and restricted cash $ 1,684 $ 3,216 $ 8,516 $ 5,734 </t>
  </si>
  <si>
    <t>Schedule of Inventory, Current [Table Text Block]</t>
  </si>
  <si>
    <t xml:space="preserve"> August 26, 2018 May 27, 2018 Raw materials $ 13,891 $ 15,286 Work in progress 3,146 3,672 Finished goods 12,949 12,861 Total $ 29,986 $ 31,819 </t>
  </si>
  <si>
    <t>Comprehensive Income (Loss) [Table Text Block]</t>
  </si>
  <si>
    <t xml:space="preserve"> AOCI Accumulated OCI, net, as of May 27, 2018 $ 1,148 Unrealized losses on interest rate swap contracts, net of tax effect (89 ) Amounts reclassified from OCI — Accumulated OCI, net, as of August 26, 2018 $ 1,059 </t>
  </si>
  <si>
    <t>Schedule of Effect of Significant Unobservable Inputs for Investment [Table Text Block]</t>
  </si>
  <si>
    <t xml:space="preserve"> At August 26, 2018 At May 27, 2018 Revenue growth rates 6 % 6 % Expense growth rates 6 % 6 % Income tax rates 15 % 15 % Discount rates 12 % 12 %</t>
  </si>
  <si>
    <t>Schedule of Sensitivity Analysis of Fair Value, Transferor's Interests in Transferred Financial Assets [Table Text Block]</t>
  </si>
  <si>
    <t xml:space="preserve"> Impact on value of investment in Windset as of August 26, 2018 10% increase in revenue growth rates $ 10,100 10% increase in expense growth rates $ (9,400 ) 10% increase in income tax rates $ (500 ) 10% increase in discount rates $ (4,300 )</t>
  </si>
  <si>
    <t>Schedule of Fair Value, Assets and Liabilities Measured on Recurring Basis [Table Text Block]</t>
  </si>
  <si>
    <t xml:space="preserve"> Fair Value at August 26, 2018 Fair Value at May 27, 2018 Assets: Level 1 Level 2 Level 3 Level 1 Level 2 Level 3 Interest rate swap contract $ — $ 1,466 $ — $ — $ 1,529 $ — Investment in non-public company — — 67,500 — — 66,500 Total assets $ — $ 1,466 $ 67,500 $ — $ 1,529 $ 66,500 Liabilities: Interest rate swap contract $ — $ 54 $ — $ — $ — $ — Contingent consideration liability — — 4,000 — — 4,000 Total liabilities $ — $ 54 $ 4,000 $ — $ — $ 4,000 </t>
  </si>
  <si>
    <t>Disaggregation of Revenue [Table Text Block]</t>
  </si>
  <si>
    <t xml:space="preserve"> Three Months Ended Natural Foods : August 26, 2018 August 27, 2017 Salads $ 49,080 $ 42,048 Core vegetables 61,750 58,075 Other 1,221 3,494 Total $ 112,051 $ 103,617 Three Months Ended Biomaterials : August 26, 2018 August 27, 2017 Aseptic $ 5,766 $ 7,026 Fermentation 3,070 2,791 Development services 3,781 2,347 Total $ 12,617 $ 12,164 </t>
  </si>
  <si>
    <t>Note 4 - Stock-based Compensation (Tables)</t>
  </si>
  <si>
    <t>Schedule of Employee Service Share-based Compensation, Allocation of Recognized Period Costs [Table Text Block]</t>
  </si>
  <si>
    <t xml:space="preserve"> Three Months Ended August 26, 2018 August 27, 2017 Options $ 221 $ 324 RSUs 507 626 Total stock-based compensation $ 728 $ 950 Three Months Ended August 26, 2018 August 27, 2017 Cost of sales $ 101 $ 124 Research and development 25 20 Selling, general and administrative 602 806 Total stock-based compensation $ 728 $ 950 </t>
  </si>
  <si>
    <t>Note 5 - Diluted Net Income Per Share (Tables)</t>
  </si>
  <si>
    <t>Schedule of Earnings Per Share, Basic and Diluted [Table Text Block]</t>
  </si>
  <si>
    <t xml:space="preserve"> Three Months Ended August 26, 2018 August 27, 2017 Numerator: Net income applicable to common stockholders $ 190 $ 2,146 Denominator: Weighted average shares for basic net income per share 27,738 27,506 Effect of dilutive securities: Stock options and RSUs 282 352 Weighted average shares for diluted net income per share 28,020 27,858 Diluted net income per share $ 0.01 $ 0.08 </t>
  </si>
  <si>
    <t>Note 7 - Debt (Tables)</t>
  </si>
  <si>
    <t>Schedule of Long-term Debt Instruments [Table Text Block]</t>
  </si>
  <si>
    <t xml:space="preserve"> August 26, 2018 May 27, 2018 Term loan with JPMorgan Chase Bank (“JPMorgan”), BMO Harris Bank N.A. (“BMO”), and City National Bank; due in quarterly principal and interest payments of $1,250 beginning December 1, 2016 through September 23, 2021 with the remainder due on maturity, with interest based on the Company’s leverage ratio at a per annum rate of the Eurodollar rate plus a spread of between 1.25% and 2.25% $ 41,250 $ 42,500 Total principal amount of long-term debt 41,250 42,500 Less: unamortized debt issuance costs (185 ) (200 ) Total long-term debt, net of unamortized debt issuance costs 41,065 42,300 Less: current portion of long-term debt, net (4,940 ) (4,940 ) Long-term debt, net $ 36,125 $ 37,360 </t>
  </si>
  <si>
    <t>Note 9 - Business Segment Reporting (Tables)</t>
  </si>
  <si>
    <t>Schedule of Revenue from External Customers Attributed to Foreign Countries by Geographic Area [Table Text Block]</t>
  </si>
  <si>
    <t xml:space="preserve"> Three Months Ended August 26, 2018 August 27, 2017 Canada $ 19.9 $ 18.0 Belgium $ 2.0 $ 2.2 Ireland $ 1.1 $ 0.8 Denmark $ 0.2 $ 0.1 Switzerland $ 0.1 $ — Mexico $ 0.1 $ 0.1 All Other Countries $ 0.4 $ 0.5 </t>
  </si>
  <si>
    <t>Schedule of Segment Reporting Information, by Segment [Table Text Block]</t>
  </si>
  <si>
    <t xml:space="preserve"> Three Months Ended August 26, 2018 Natural Foods Biomaterials Other Total Net sales $ 112,051 $ 12,617 $ — $ 124,668 International sales $ 20,112 $ 3,716 $ — $ 23,828 Gross profit $ 13,370 $ 2,967 $ — $ 16,337 Net income (loss) from continuing operations $ 1,768 $ (547 ) $ (1,031 ) $ 190 Depreciation and amortization $ 2,095 $ 976 $ 74 $ 3,145 Dividend income $ 413 $ — $ — $ 413 Interest income $ 31 $ — $ 15 $ 46 Interest expense, net (1) $ 587 $ — $ 171 $ 758 Income tax expense (benefit) $ 663 $ (182 ) $ (417 ) $ 64 Three Months Ended August 27, 2017 Net sales $ 103,617 $ 12,164 $ — $ 115,781 International sales $ 18,174 $ 3,499 $ — $ 21,673 Gross profit $ 15,280 $ 3,522 $ — $ 18,802 Net income (loss) from continuing operations $ 3,821 $ (155 ) $ (1,311 ) $ 2,355 Depreciation and amortization $ 2,052 $ 865 $ 37 $ 2,954 Dividend income $ 413 $ — $ — $ 413 Interest income $ 11 $ — $ 20 $ 31 Interest expense, net $ — $ — $ 404 $ 404 Income tax expense (benefit) $ 1,096 $ (27 ) $ 241 $ 1,310 </t>
  </si>
  <si>
    <t>Note 10 - Discontinued Operations (Tables)</t>
  </si>
  <si>
    <t>Disposal Groups, Including Discontinued Operations [Table Text Block]</t>
  </si>
  <si>
    <t xml:space="preserve"> Period Ended August 26, 2018 May 27, 2018 Current and other assets, discontinued operations: Cash and cash equivalents $ — $ (8 ) Accounts receivable — 518 Inventory — — Other assets — — Total assets, discontinued operations $ — $ 510 Other current liabilities, discontinued operations: Accounts payable $ — $ 230 Accrued expenses and other current liabilities — 228 Total other current liabilities, discontinued operations $ — $ 458 August 26, 2018 August 26, 2018 Revenues $ — $ 7,576 Cost of sales — (7,092 ) Selling, general and administrative — (687 ) Other — — Loss from discontinued operations, before taxes — (203 ) Income tax benefit — 60 Loss from discontinued operations, net of tax $ — $ (143 )</t>
  </si>
  <si>
    <t>Note 1 - Organization, Basis of Presentation, and Summary of Significant Accounting Policies (Details Textual)</t>
  </si>
  <si>
    <t>May 05, 2017USD ($)</t>
  </si>
  <si>
    <t>Jul. 31, 2018USD ($)</t>
  </si>
  <si>
    <t>Nov. 30, 2017USD ($)</t>
  </si>
  <si>
    <t>Jul. 31, 2017USD ($)</t>
  </si>
  <si>
    <t>Aug. 26, 2018USD ($)</t>
  </si>
  <si>
    <t>Aug. 27, 2017USD ($)</t>
  </si>
  <si>
    <t>Nov. 22, 2017USD ($)</t>
  </si>
  <si>
    <t>May 27, 2018USD ($)</t>
  </si>
  <si>
    <t>May 28, 2017USD ($)</t>
  </si>
  <si>
    <t>Jul. 15, 2014</t>
  </si>
  <si>
    <t>Number of Proprietary Platforms</t>
  </si>
  <si>
    <t>Restricted Cash, Total</t>
  </si>
  <si>
    <t>Debt Issuance Costs, Current, Net, Total</t>
  </si>
  <si>
    <t>Debt Issuance Costs, Noncurrent, Net, Total</t>
  </si>
  <si>
    <t>Number of Operating Segments</t>
  </si>
  <si>
    <t>Legal Actions Against Apio [Member]</t>
  </si>
  <si>
    <t>Loss Contingency Accrual, Ending Balance</t>
  </si>
  <si>
    <t>Unfair Labor Practice Claims [Member]</t>
  </si>
  <si>
    <t>Litigation Settlement, Amount Awarded to Other Party</t>
  </si>
  <si>
    <t>Discrimination and Wrongful Termination and Wage and Hour Claims [Member]</t>
  </si>
  <si>
    <t>Payments for Legal Settlements</t>
  </si>
  <si>
    <t>Apio [Member] | Legal Actions Against Apio [Member]</t>
  </si>
  <si>
    <t>Loss Contingency, Number of Plaintiffs</t>
  </si>
  <si>
    <t>Apio [Member] | Unfair Labor Practice Claims [Member]</t>
  </si>
  <si>
    <t>Windset [Member]</t>
  </si>
  <si>
    <t>Investment Ownership Percentage</t>
  </si>
  <si>
    <t>26.90%</t>
  </si>
  <si>
    <t>Pacific Harvest [Member] | Discrimination and Wrongful Termination and Wage and Hour Claims [Member]</t>
  </si>
  <si>
    <t>Litigation Settlement, Amount to be Reimbursed</t>
  </si>
  <si>
    <t>Customer Relationships [Member] | Minimum [Member]</t>
  </si>
  <si>
    <t>Finite-Lived Intangible Asset, Useful Life</t>
  </si>
  <si>
    <t>11 years</t>
  </si>
  <si>
    <t>Customer Relationships [Member] | Maximum [Member]</t>
  </si>
  <si>
    <t>13 years</t>
  </si>
  <si>
    <t>Prepaid Expenses and Other Current Assets [Member]</t>
  </si>
  <si>
    <t>Debt Issuance Costs, Line of Credit Arrangements, Net, Total</t>
  </si>
  <si>
    <t>Prepaid Expenses and Other Current Assets [Member] | Pacific Harvest [Member] | Discrimination and Wrongful Termination and Wage and Hour Claims [Member]</t>
  </si>
  <si>
    <t>Litigation Settlement, Amount Receivable from Counter Party</t>
  </si>
  <si>
    <t>Other Assets [Member]</t>
  </si>
  <si>
    <t>Other Assets [Member] | Pacific Harvest [Member] | Discrimination and Wrongful Termination and Wage and Hour Claims [Member]</t>
  </si>
  <si>
    <t>Accounts Receivable, Related Parties, Current</t>
  </si>
  <si>
    <t>Windset [Member] | Cost of Sales [Member]</t>
  </si>
  <si>
    <t>Revenue from Related Parties</t>
  </si>
  <si>
    <t>Related Party Costs</t>
  </si>
  <si>
    <t>Note 1 - Organization, Basis of Presentation and Summary of Significant Accounting Policies - Reconciliation of Cash, Cash Equivalents (Details) - USD ($)</t>
  </si>
  <si>
    <t>Cash, discontinued operations</t>
  </si>
  <si>
    <t>Cash, cash equivalents and restricted cash</t>
  </si>
  <si>
    <t>Note 1 - Organization, Basis of Presentation, and Summary of Significant Accounting Policies - Components of Inventories (Details) - USD ($) $ in Thousands</t>
  </si>
  <si>
    <t>Raw materials</t>
  </si>
  <si>
    <t>Work in progress</t>
  </si>
  <si>
    <t>Finished goods</t>
  </si>
  <si>
    <t>Note 1 - Organization, Basis of Presentation, and Summary of Significant Accounting Policies - Components of Other Comprehensive Income (Details) $ in Thousands</t>
  </si>
  <si>
    <t>Balance</t>
  </si>
  <si>
    <t>Accumulated Net Gain (Loss) from Cash Flow Hedges Attributable to Parent [Member]</t>
  </si>
  <si>
    <t>Unrealized losses on interest rate swap contracts, net of tax effect</t>
  </si>
  <si>
    <t>Amounts reclassified from OCI</t>
  </si>
  <si>
    <t>Note 1 - Organization, Basis of Presentation, and Summary of Significant Accounting Policies - Significant Unobservable Inputs Used in Discounted Cash Flow Models (Details) - Windset [Member]</t>
  </si>
  <si>
    <t>12 Months Ended</t>
  </si>
  <si>
    <t>Measurement Input, Long-term Revenue Growth Rate [Member]</t>
  </si>
  <si>
    <t>Measurement input</t>
  </si>
  <si>
    <t>Measurement Input, Long-term Expense Growth Rate [Member]</t>
  </si>
  <si>
    <t>Measurement Input, Income Tax Rates [Member]</t>
  </si>
  <si>
    <t>Measurement Input, Discount Rate [Member]</t>
  </si>
  <si>
    <t>Note 1 - Organization, Basis of Presentation, and Summary of Significant Accounting Policies - Assumptions Used in Discounted Cash Flow Models (Details) $ in Millions</t>
  </si>
  <si>
    <t>10% increase in revenue growth rates</t>
  </si>
  <si>
    <t>10% increase in expense growth rates</t>
  </si>
  <si>
    <t>10% increase in income tax rates</t>
  </si>
  <si>
    <t>10% increase in discount rates</t>
  </si>
  <si>
    <t>Note 1 - Organization, Basis of Presentation, and Summary of Significant Accounting Policies - Fair Value of Assets and Liabilities (Details) - USD ($) $ in Thousands</t>
  </si>
  <si>
    <t>Investment in non-public company</t>
  </si>
  <si>
    <t>Fair Value, Measurements, Recurring [Member] | Fair Value, Inputs, Level 1 [Member]</t>
  </si>
  <si>
    <t>Total assets</t>
  </si>
  <si>
    <t>Contingent consideration liability</t>
  </si>
  <si>
    <t>Total liabilities</t>
  </si>
  <si>
    <t>Fair Value, Measurements, Recurring [Member] | Fair Value, Inputs, Level 1 [Member] | Interest Rate Swap [Member]</t>
  </si>
  <si>
    <t>Interest rate swap contract</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Note 1 - Organization, Basis of Presentation, and Summary of Significant Accounting Policies - Disaggregation of Revenue (Details) - USD ($) $ in Thousands</t>
  </si>
  <si>
    <t>Natural Foods [Member]</t>
  </si>
  <si>
    <t>Biomaterials [Member]</t>
  </si>
  <si>
    <t>Salads [Member] | Natural Foods [Member]</t>
  </si>
  <si>
    <t>Aseptic [Member] | Biomaterials [Member]</t>
  </si>
  <si>
    <t>Core Vegetables [Member] | Natural Foods [Member]</t>
  </si>
  <si>
    <t>Fermentation [Member] | Biomaterials [Member]</t>
  </si>
  <si>
    <t>Other [Member] | Natural Foods [Member]</t>
  </si>
  <si>
    <t>Development Services [Member] | Biomaterials [Member]</t>
  </si>
  <si>
    <t>Note 2 - Acquisition of O (Details Textual) - O Olive &amp; Vinegar [Member] - USD ($)</t>
  </si>
  <si>
    <t>Mar. 01, 2017</t>
  </si>
  <si>
    <t>Payments to Acquire Businesses, Gross</t>
  </si>
  <si>
    <t>Business Combination, Contingent Consideration Arrangements, Range of Outcomes, Value, High</t>
  </si>
  <si>
    <t>Contingent Consideration Payment Period</t>
  </si>
  <si>
    <t>3 years</t>
  </si>
  <si>
    <t>Cumulative EBITDA Amount</t>
  </si>
  <si>
    <t>Business Combination, Contingent Consideration, Liability, Total</t>
  </si>
  <si>
    <t>Initial Potential Payment Limit [Member]</t>
  </si>
  <si>
    <t>Additional Potential Payment Limit [Member]</t>
  </si>
  <si>
    <t>Note 3 - Investment in Non-public Company (Details Textual) - USD ($)</t>
  </si>
  <si>
    <t>Feb. 15, 2011</t>
  </si>
  <si>
    <t>Oct. 29, 2014</t>
  </si>
  <si>
    <t>Investment Income, Dividend</t>
  </si>
  <si>
    <t>Senior A Preferred Stock [Member]</t>
  </si>
  <si>
    <t>Preferred Stock, Dividend Rate, Percentage</t>
  </si>
  <si>
    <t>7.50%</t>
  </si>
  <si>
    <t>Windset [Member] | Other Income [Member]</t>
  </si>
  <si>
    <t>Change In Market Value Of Investment In Company</t>
  </si>
  <si>
    <t>Windset [Member] | Apio [Member]</t>
  </si>
  <si>
    <t>Payments to Acquire Investments, Total</t>
  </si>
  <si>
    <t>Dividends on Investment, Timeframe to Be Paid After Anniversary</t>
  </si>
  <si>
    <t>90 days</t>
  </si>
  <si>
    <t>Investment, Preferred Stock, Liquidation Preference, Value</t>
  </si>
  <si>
    <t>Windset [Member] | Apio [Member] | Junior Preferred Shares [Member]</t>
  </si>
  <si>
    <t>Investment, Preferred Stock, Dividends Declared</t>
  </si>
  <si>
    <t>Windset [Member] | Apio [Member] | Senior A Preferred Stock [Member]</t>
  </si>
  <si>
    <t>Investment In Non Public Company Shares</t>
  </si>
  <si>
    <t>Windset [Member] | Apio [Member] | Common Stock [Member]</t>
  </si>
  <si>
    <t>Windset [Member] | Apio [Member] | Senior B Preferred Stock [Member]</t>
  </si>
  <si>
    <t>Note 4 - Stock-based Compensation (Details Textual) $ in Millions</t>
  </si>
  <si>
    <t>Employee Service Share-based Compensation, Nonvested Awards, Compensation Cost Not yet Recognized, Total</t>
  </si>
  <si>
    <t>Employee Stock Option [Member]</t>
  </si>
  <si>
    <t>Employee Service Share-based Compensation, Nonvested Awards, Compensation Cost Not yet Recognized, Period for Recognition</t>
  </si>
  <si>
    <t>2 years 36 days</t>
  </si>
  <si>
    <t>Restricted Stock Units (RSUs) [Member]</t>
  </si>
  <si>
    <t>2 years 109 days</t>
  </si>
  <si>
    <t>Note 4 - Stock-based Compensation - Summary of Stock-based Compensation by Income Statement Line Item (Details) - USD ($) $ in Thousands</t>
  </si>
  <si>
    <t>Cost of Sales [Member]</t>
  </si>
  <si>
    <t>Research and Development Expense [Member]</t>
  </si>
  <si>
    <t>Selling, General and Administrative Expenses [Member]</t>
  </si>
  <si>
    <t>Note 5 - Diluted Net Income Per Share (Details Textual) - shares shares in Millions</t>
  </si>
  <si>
    <t>Antidilutive Securities Excluded from Computation of Earnings Per Share, Amount</t>
  </si>
  <si>
    <t>Note 5 - Diluted Net Income Per Share - Diluted Net Income Per Share (Details) - USD ($) $ / shares in Units, shares in Thousands, $ in Thousands</t>
  </si>
  <si>
    <t>Numerator:</t>
  </si>
  <si>
    <t>Denominator:</t>
  </si>
  <si>
    <t>Weighted average shares for basic net income per share (in shares)</t>
  </si>
  <si>
    <t>Effect of dilutive securities:</t>
  </si>
  <si>
    <t>Stock options and RSUs (in shares)</t>
  </si>
  <si>
    <t>Weighted average shares for diluted net income per share (in shares)</t>
  </si>
  <si>
    <t>Diluted net income per share (in dollars per share)</t>
  </si>
  <si>
    <t>Note 6 - Income Taxes (Details Textual) - USD ($)</t>
  </si>
  <si>
    <t>Effective Income Tax Rate Reconciliation, at Federal Statutory Income Tax Rate, Percent</t>
  </si>
  <si>
    <t>25.00%</t>
  </si>
  <si>
    <t>37.00%</t>
  </si>
  <si>
    <t>29.40%</t>
  </si>
  <si>
    <t>35.00%</t>
  </si>
  <si>
    <t>Income Tax Expense (Benefit), Total</t>
  </si>
  <si>
    <t>Unrecognized Tax Benefits, Ending Balance</t>
  </si>
  <si>
    <t>Unrecognized Tax Benefits that Would Impact Effective Tax Rate</t>
  </si>
  <si>
    <t>Note 7 - Debt (Details Textual) - USD ($)</t>
  </si>
  <si>
    <t>Sep. 23, 2016</t>
  </si>
  <si>
    <t>Jun. 25, 2018</t>
  </si>
  <si>
    <t>Nov. 01, 2016</t>
  </si>
  <si>
    <t>Long-term Debt, Total</t>
  </si>
  <si>
    <t>Debt Issuance Costs, Net, Total</t>
  </si>
  <si>
    <t>Line of Credit, Current</t>
  </si>
  <si>
    <t>Interest Rate Swap [Member] | BMO [Member]</t>
  </si>
  <si>
    <t>Derivative, Notional Amount</t>
  </si>
  <si>
    <t>London Interbank Offered Rate (LIBOR) [Member] | Interest Rate Swap [Member] | BMO [Member]</t>
  </si>
  <si>
    <t>Derivative, Fixed Interest Rate</t>
  </si>
  <si>
    <t>2.74%</t>
  </si>
  <si>
    <t>1.22%</t>
  </si>
  <si>
    <t>Credit Agreement With JPMorgan Chase, BMO Harris Bank, and City National Bank [Member]</t>
  </si>
  <si>
    <t>Debt Instrument, Additional Borrowing Amount</t>
  </si>
  <si>
    <t>Credit Agreement With JPMorgan Chase, BMO Harris Bank, and City National Bank [Member] | Prime Rate [Member] | Minimum [Member]</t>
  </si>
  <si>
    <t>Debt Instrument, Basis Spread on Variable Rate</t>
  </si>
  <si>
    <t>0.25%</t>
  </si>
  <si>
    <t>Credit Agreement With JPMorgan Chase, BMO Harris Bank, and City National Bank [Member] | Prime Rate [Member] | Maximum [Member]</t>
  </si>
  <si>
    <t>1.25%</t>
  </si>
  <si>
    <t>Credit Agreement With JPMorgan Chase, BMO Harris Bank, and City National Bank [Member] | Eurodollar [Member] | Minimum [Member]</t>
  </si>
  <si>
    <t>Credit Agreement With JPMorgan Chase, BMO Harris Bank, and City National Bank [Member] | Eurodollar [Member] | Maximum [Member]</t>
  </si>
  <si>
    <t>2.25%</t>
  </si>
  <si>
    <t>Credit Agreement With JPMorgan Chase, BMO Harris Bank, and City National Bank [Member] | Term Loan [Member]</t>
  </si>
  <si>
    <t>Debt Instrument, Term</t>
  </si>
  <si>
    <t>5 years</t>
  </si>
  <si>
    <t>Debt Instrument, Periodic Payment, Total</t>
  </si>
  <si>
    <t>Debt Instrument, Interest Rate, Effective Percentage</t>
  </si>
  <si>
    <t>4.09%</t>
  </si>
  <si>
    <t>Credit Agreement With JPMorgan Chase, BMO Harris Bank, and City National Bank [Member] | Revolving Credit Facility [Member]</t>
  </si>
  <si>
    <t>Line of Credit Facility, Maximum Borrowing Capacity</t>
  </si>
  <si>
    <t>Credit Agreement With JPMorgan Chase, BMO Harris Bank, and City National Bank [Member] | Revolving Credit Facility [Member] | Prime Rate [Member]</t>
  </si>
  <si>
    <t>Long-term Line of Credit, Total</t>
  </si>
  <si>
    <t>Credit Agreement With JPMorgan Chase, BMO Harris Bank, and City National Bank [Member] | Revolving Credit Facility [Member] | London Interbank Offered Rate (LIBOR) [Member]</t>
  </si>
  <si>
    <t>Line of Credit Facility, Interest Rate at Period End</t>
  </si>
  <si>
    <t>Note 7 - Debt - Long-term Debt (Details) - USD ($) $ in Thousands</t>
  </si>
  <si>
    <t>Long-term debt</t>
  </si>
  <si>
    <t>Less: unamortized debt issuance costs</t>
  </si>
  <si>
    <t>Total long-term debt, net of unamortized debt issuance costs</t>
  </si>
  <si>
    <t>Less: current portion of long-term debt, net</t>
  </si>
  <si>
    <t>Term Loan [Member]</t>
  </si>
  <si>
    <t>Note 7 - Debt - Long-term Debt (Details) (Parentheticals) - Term Loan [Member] - USD ($) $ in Thousands</t>
  </si>
  <si>
    <t>Periodic payment</t>
  </si>
  <si>
    <t>Interest rate</t>
  </si>
  <si>
    <t>Note 8 - Stockholders' Equity (Details Textual) - USD ($) $ in Millions</t>
  </si>
  <si>
    <t>Share-based Compensation Arrangement by Share-based Payment Award, Options, Grants in Period, Gross</t>
  </si>
  <si>
    <t>Common Stock, Capital Shares Reserved for Future Issuance</t>
  </si>
  <si>
    <t>Stock Repurchase Program, Authorized Amount</t>
  </si>
  <si>
    <t>Treasury Stock, Shares, Acquired</t>
  </si>
  <si>
    <t>Share-based Compensation Arrangement by Share-based Payment Award, Equity Instruments Other than Options, Grants in Period</t>
  </si>
  <si>
    <t>Note 9 - Business Segment Reporting (Details Textual)</t>
  </si>
  <si>
    <t>Sales Revenue, Net [Member] | Customer Concentration Risk [Member]</t>
  </si>
  <si>
    <t>Entity Wide Revenue Major Customer Number</t>
  </si>
  <si>
    <t>Sales Revenue, Net [Member] | Customer Concentration Risk [Member] | Natural Foods [Member]</t>
  </si>
  <si>
    <t>Sales Revenue, Net [Member] | Customer Concentration Risk [Member] | Top Five Customers [Member]</t>
  </si>
  <si>
    <t>Concentration Risk, Percentage</t>
  </si>
  <si>
    <t>48.00%</t>
  </si>
  <si>
    <t>47.00%</t>
  </si>
  <si>
    <t>Sales Revenue, Net [Member] | Customer Concentration Risk [Member] | Costco [Member] | Natural Foods [Member]</t>
  </si>
  <si>
    <t>19.00%</t>
  </si>
  <si>
    <t>18.00%</t>
  </si>
  <si>
    <t>Sales Revenue, Net [Member] | Customer Concentration Risk [Member] | Wal-mart [Member] | Natural Foods [Member]</t>
  </si>
  <si>
    <t>Note 9 - Business Segment Reporting - Sales by Geographic Area (Details) - USD ($) $ in Thousands</t>
  </si>
  <si>
    <t>Segment sales</t>
  </si>
  <si>
    <t>CANADA</t>
  </si>
  <si>
    <t>BELGIUM</t>
  </si>
  <si>
    <t>IRELAND</t>
  </si>
  <si>
    <t>DENMARK</t>
  </si>
  <si>
    <t>SWITZERLAND</t>
  </si>
  <si>
    <t>MEXICO</t>
  </si>
  <si>
    <t>All Other Countries [Member]</t>
  </si>
  <si>
    <t>Note 9 - Business Segment Reporting - Operations by Business Segment (Details) - USD ($)</t>
  </si>
  <si>
    <t>Net sales</t>
  </si>
  <si>
    <t>Net income (loss) from continuing operations</t>
  </si>
  <si>
    <t>Interest expense, net (1)</t>
  </si>
  <si>
    <t>Income tax expense (benefit)</t>
  </si>
  <si>
    <t>International [Member]</t>
  </si>
  <si>
    <t>Natural Foods [Member] | International [Member]</t>
  </si>
  <si>
    <t>Biomaterials [Member] | International [Member]</t>
  </si>
  <si>
    <t>Other Segments [Member]</t>
  </si>
  <si>
    <t>Other Segments [Member] | International [Member]</t>
  </si>
  <si>
    <t>Note 10 - Discontinued Operations - Assets and Liabilities of Discontinued Operations (Details) - USD ($) $ in Thousands</t>
  </si>
  <si>
    <t>Loss from discontinued operations, before taxes</t>
  </si>
  <si>
    <t>Discontinued Operations [Member] | Food Export [Member]</t>
  </si>
  <si>
    <t>Accounts receivable</t>
  </si>
  <si>
    <t>Inventory</t>
  </si>
  <si>
    <t>Total assets, discontinued operations</t>
  </si>
  <si>
    <t>Accrued expenses and other current liabilities</t>
  </si>
  <si>
    <t>Total other current liabilities, discontinued operations</t>
  </si>
  <si>
    <t>Revenues</t>
  </si>
  <si>
    <t>Cost of sales</t>
  </si>
  <si>
    <t>Ot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286</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27749280</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7" t="n">
        <v>1359</v>
      </c>
      <c r="C3" s="7" t="n">
        <v>2899</v>
      </c>
    </row>
    <row r="4" spans="1:3">
      <c r="A4" s="4" t="s">
        <v>32</v>
      </c>
      <c r="B4" s="5" t="n">
        <v>48660</v>
      </c>
      <c r="C4" s="5" t="n">
        <v>53877</v>
      </c>
    </row>
    <row r="5" spans="1:3">
      <c r="A5" s="4" t="s">
        <v>33</v>
      </c>
      <c r="B5" s="5" t="n">
        <v>29986</v>
      </c>
      <c r="C5" s="5" t="n">
        <v>31819</v>
      </c>
    </row>
    <row r="6" spans="1:3">
      <c r="A6" s="4" t="s">
        <v>34</v>
      </c>
      <c r="B6" s="5" t="n">
        <v>8312</v>
      </c>
      <c r="C6" s="5" t="n">
        <v>7958</v>
      </c>
    </row>
    <row r="7" spans="1:3">
      <c r="A7" s="4" t="s">
        <v>35</v>
      </c>
      <c r="B7" s="4" t="s">
        <v>36</v>
      </c>
      <c r="C7" s="5" t="n">
        <v>510</v>
      </c>
    </row>
    <row r="8" spans="1:3">
      <c r="A8" s="4" t="s">
        <v>37</v>
      </c>
      <c r="B8" s="5" t="n">
        <v>88317</v>
      </c>
      <c r="C8" s="5" t="n">
        <v>97063</v>
      </c>
    </row>
    <row r="9" spans="1:3">
      <c r="A9" s="4" t="s">
        <v>38</v>
      </c>
      <c r="B9" s="5" t="n">
        <v>67500</v>
      </c>
      <c r="C9" s="5" t="n">
        <v>66500</v>
      </c>
    </row>
    <row r="10" spans="1:3">
      <c r="A10" s="4" t="s">
        <v>39</v>
      </c>
      <c r="B10" s="5" t="n">
        <v>165875</v>
      </c>
      <c r="C10" s="5" t="n">
        <v>159624</v>
      </c>
    </row>
    <row r="11" spans="1:3">
      <c r="A11" s="4" t="s">
        <v>40</v>
      </c>
      <c r="B11" s="5" t="n">
        <v>54510</v>
      </c>
      <c r="C11" s="5" t="n">
        <v>54510</v>
      </c>
    </row>
    <row r="12" spans="1:3">
      <c r="A12" s="4" t="s">
        <v>41</v>
      </c>
      <c r="B12" s="5" t="n">
        <v>16028</v>
      </c>
      <c r="C12" s="5" t="n">
        <v>16028</v>
      </c>
    </row>
    <row r="13" spans="1:3">
      <c r="A13" s="4" t="s">
        <v>42</v>
      </c>
      <c r="B13" s="5" t="n">
        <v>5576</v>
      </c>
      <c r="C13" s="5" t="n">
        <v>5814</v>
      </c>
    </row>
    <row r="14" spans="1:3">
      <c r="A14" s="4" t="s">
        <v>43</v>
      </c>
      <c r="B14" s="5" t="n">
        <v>5095</v>
      </c>
      <c r="C14" s="5" t="n">
        <v>5164</v>
      </c>
    </row>
    <row r="15" spans="1:3">
      <c r="A15" s="4" t="s">
        <v>44</v>
      </c>
      <c r="B15" s="5" t="n">
        <v>402901</v>
      </c>
      <c r="C15" s="5" t="n">
        <v>404703</v>
      </c>
    </row>
    <row r="16" spans="1:3">
      <c r="A16" s="3" t="s">
        <v>45</v>
      </c>
    </row>
    <row r="17" spans="1:3">
      <c r="A17" s="4" t="s">
        <v>46</v>
      </c>
      <c r="B17" s="5" t="n">
        <v>27027</v>
      </c>
      <c r="C17" s="5" t="n">
        <v>34668</v>
      </c>
    </row>
    <row r="18" spans="1:3">
      <c r="A18" s="4" t="s">
        <v>47</v>
      </c>
      <c r="B18" s="5" t="n">
        <v>4953</v>
      </c>
      <c r="C18" s="5" t="n">
        <v>9978</v>
      </c>
    </row>
    <row r="19" spans="1:3">
      <c r="A19" s="4" t="s">
        <v>48</v>
      </c>
      <c r="B19" s="5" t="n">
        <v>8845</v>
      </c>
      <c r="C19" s="5" t="n">
        <v>8706</v>
      </c>
    </row>
    <row r="20" spans="1:3">
      <c r="A20" s="4" t="s">
        <v>49</v>
      </c>
      <c r="B20" s="5" t="n">
        <v>2062</v>
      </c>
      <c r="C20" s="5" t="n">
        <v>2625</v>
      </c>
    </row>
    <row r="21" spans="1:3">
      <c r="A21" s="4" t="s">
        <v>50</v>
      </c>
      <c r="B21" s="5" t="n">
        <v>39000</v>
      </c>
      <c r="C21" s="5" t="n">
        <v>27000</v>
      </c>
    </row>
    <row r="22" spans="1:3">
      <c r="A22" s="4" t="s">
        <v>51</v>
      </c>
      <c r="B22" s="5" t="n">
        <v>4940</v>
      </c>
      <c r="C22" s="5" t="n">
        <v>4940</v>
      </c>
    </row>
    <row r="23" spans="1:3">
      <c r="A23" s="4" t="s">
        <v>52</v>
      </c>
      <c r="B23" s="4" t="s">
        <v>36</v>
      </c>
      <c r="C23" s="5" t="n">
        <v>458</v>
      </c>
    </row>
    <row r="24" spans="1:3">
      <c r="A24" s="4" t="s">
        <v>53</v>
      </c>
      <c r="B24" s="5" t="n">
        <v>86827</v>
      </c>
      <c r="C24" s="5" t="n">
        <v>88375</v>
      </c>
    </row>
    <row r="25" spans="1:3">
      <c r="A25" s="4" t="s">
        <v>54</v>
      </c>
      <c r="B25" s="5" t="n">
        <v>36125</v>
      </c>
      <c r="C25" s="5" t="n">
        <v>37360</v>
      </c>
    </row>
    <row r="26" spans="1:3">
      <c r="A26" s="4" t="s">
        <v>55</v>
      </c>
      <c r="B26" s="5" t="n">
        <v>3615</v>
      </c>
      <c r="C26" s="5" t="n">
        <v>3641</v>
      </c>
    </row>
    <row r="27" spans="1:3">
      <c r="A27" s="4" t="s">
        <v>56</v>
      </c>
      <c r="B27" s="5" t="n">
        <v>17394</v>
      </c>
      <c r="C27" s="5" t="n">
        <v>17485</v>
      </c>
    </row>
    <row r="28" spans="1:3">
      <c r="A28" s="4" t="s">
        <v>57</v>
      </c>
      <c r="B28" s="5" t="n">
        <v>5559</v>
      </c>
      <c r="C28" s="5" t="n">
        <v>5280</v>
      </c>
    </row>
    <row r="29" spans="1:3">
      <c r="A29" s="4" t="s">
        <v>58</v>
      </c>
      <c r="B29" s="5" t="n">
        <v>149520</v>
      </c>
      <c r="C29" s="5" t="n">
        <v>152141</v>
      </c>
    </row>
    <row r="30" spans="1:3">
      <c r="A30" s="3" t="s">
        <v>59</v>
      </c>
    </row>
    <row r="31" spans="1:3">
      <c r="A31" s="4" t="s">
        <v>60</v>
      </c>
      <c r="B31" s="5" t="n">
        <v>28</v>
      </c>
      <c r="C31" s="5" t="n">
        <v>28</v>
      </c>
    </row>
    <row r="32" spans="1:3">
      <c r="A32" s="4" t="s">
        <v>61</v>
      </c>
      <c r="B32" s="5" t="n">
        <v>142805</v>
      </c>
      <c r="C32" s="5" t="n">
        <v>142087</v>
      </c>
    </row>
    <row r="33" spans="1:3">
      <c r="A33" s="4" t="s">
        <v>62</v>
      </c>
      <c r="B33" s="5" t="n">
        <v>109489</v>
      </c>
      <c r="C33" s="5" t="n">
        <v>109299</v>
      </c>
    </row>
    <row r="34" spans="1:3">
      <c r="A34" s="4" t="s">
        <v>63</v>
      </c>
      <c r="B34" s="5" t="n">
        <v>1059</v>
      </c>
      <c r="C34" s="5" t="n">
        <v>1148</v>
      </c>
    </row>
    <row r="35" spans="1:3">
      <c r="A35" s="4" t="s">
        <v>64</v>
      </c>
      <c r="B35" s="5" t="n">
        <v>253381</v>
      </c>
      <c r="C35" s="5" t="n">
        <v>252562</v>
      </c>
    </row>
    <row r="36" spans="1:3">
      <c r="A36" s="4" t="s">
        <v>65</v>
      </c>
      <c r="B36" s="7" t="n">
        <v>402901</v>
      </c>
      <c r="C36" s="7" t="n">
        <v>404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31</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3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14"/>
  </cols>
  <sheetData>
    <row r="1" spans="1:11">
      <c r="A1" s="1" t="s">
        <v>263</v>
      </c>
      <c r="B1" s="2" t="s">
        <v>264</v>
      </c>
      <c r="C1" s="2" t="s">
        <v>265</v>
      </c>
      <c r="D1" s="2" t="s">
        <v>266</v>
      </c>
      <c r="E1" s="2" t="s">
        <v>267</v>
      </c>
      <c r="F1" s="2" t="s">
        <v>268</v>
      </c>
      <c r="G1" s="2" t="s">
        <v>269</v>
      </c>
      <c r="H1" s="2" t="s">
        <v>270</v>
      </c>
      <c r="I1" s="2" t="s">
        <v>271</v>
      </c>
      <c r="J1" s="2" t="s">
        <v>272</v>
      </c>
      <c r="K1" s="2" t="s">
        <v>273</v>
      </c>
    </row>
    <row r="2" spans="1:11">
      <c r="A2" s="4" t="s">
        <v>274</v>
      </c>
      <c r="F2" s="5" t="n">
        <v>2</v>
      </c>
    </row>
    <row r="3" spans="1:11">
      <c r="A3" s="4" t="s">
        <v>275</v>
      </c>
      <c r="F3" s="7" t="n">
        <v>325000</v>
      </c>
      <c r="G3" s="7" t="n">
        <v>325000</v>
      </c>
      <c r="I3" s="7" t="n">
        <v>325000</v>
      </c>
      <c r="J3" s="7" t="n">
        <v>325000</v>
      </c>
    </row>
    <row r="4" spans="1:11">
      <c r="A4" s="4" t="s">
        <v>276</v>
      </c>
      <c r="F4" s="5" t="n">
        <v>60000</v>
      </c>
      <c r="I4" s="5" t="n">
        <v>60000</v>
      </c>
    </row>
    <row r="5" spans="1:11">
      <c r="A5" s="4" t="s">
        <v>277</v>
      </c>
      <c r="F5" s="7" t="n">
        <v>125000</v>
      </c>
      <c r="I5" s="7" t="n">
        <v>140000</v>
      </c>
    </row>
    <row r="6" spans="1:11">
      <c r="A6" s="4" t="s">
        <v>278</v>
      </c>
      <c r="F6" s="5" t="n">
        <v>3</v>
      </c>
      <c r="I6" s="5" t="n">
        <v>3</v>
      </c>
    </row>
    <row r="7" spans="1:11">
      <c r="A7" s="4" t="s">
        <v>279</v>
      </c>
    </row>
    <row r="8" spans="1:11">
      <c r="A8" s="4" t="s">
        <v>280</v>
      </c>
      <c r="F8" s="7" t="n">
        <v>0</v>
      </c>
      <c r="I8" s="7" t="n">
        <v>1000000</v>
      </c>
    </row>
    <row r="9" spans="1:11">
      <c r="A9" s="4" t="s">
        <v>281</v>
      </c>
    </row>
    <row r="10" spans="1:11">
      <c r="A10" s="4" t="s">
        <v>282</v>
      </c>
      <c r="J10" s="5" t="n">
        <v>310000</v>
      </c>
    </row>
    <row r="11" spans="1:11">
      <c r="A11" s="4" t="s">
        <v>283</v>
      </c>
    </row>
    <row r="12" spans="1:11">
      <c r="A12" s="4" t="s">
        <v>282</v>
      </c>
      <c r="B12" s="7" t="n">
        <v>6000000</v>
      </c>
    </row>
    <row r="13" spans="1:11">
      <c r="A13" s="4" t="s">
        <v>284</v>
      </c>
      <c r="C13" s="7" t="n">
        <v>1800000</v>
      </c>
      <c r="D13" s="7" t="n">
        <v>1800000</v>
      </c>
      <c r="E13" s="7" t="n">
        <v>2400000</v>
      </c>
      <c r="H13" s="7" t="n">
        <v>4200000</v>
      </c>
    </row>
    <row r="14" spans="1:11">
      <c r="A14" s="4" t="s">
        <v>285</v>
      </c>
    </row>
    <row r="15" spans="1:11">
      <c r="A15" s="4" t="s">
        <v>286</v>
      </c>
      <c r="F15" s="5" t="n">
        <v>100</v>
      </c>
    </row>
    <row r="16" spans="1:11">
      <c r="A16" s="4" t="s">
        <v>287</v>
      </c>
    </row>
    <row r="17" spans="1:11">
      <c r="A17" s="4" t="s">
        <v>282</v>
      </c>
      <c r="J17" s="7" t="n">
        <v>155000</v>
      </c>
    </row>
    <row r="18" spans="1:11">
      <c r="A18" s="4" t="s">
        <v>288</v>
      </c>
    </row>
    <row r="19" spans="1:11">
      <c r="A19" s="4" t="s">
        <v>289</v>
      </c>
      <c r="F19" s="4" t="s">
        <v>290</v>
      </c>
      <c r="K19" s="4" t="s">
        <v>290</v>
      </c>
    </row>
    <row r="20" spans="1:11">
      <c r="A20" s="4" t="s">
        <v>291</v>
      </c>
    </row>
    <row r="21" spans="1:11">
      <c r="A21" s="4" t="s">
        <v>292</v>
      </c>
      <c r="H21" s="7" t="n">
        <v>2100000</v>
      </c>
    </row>
    <row r="22" spans="1:11">
      <c r="A22" s="4" t="s">
        <v>293</v>
      </c>
    </row>
    <row r="23" spans="1:11">
      <c r="A23" s="4" t="s">
        <v>294</v>
      </c>
      <c r="F23" s="4" t="s">
        <v>295</v>
      </c>
    </row>
    <row r="24" spans="1:11">
      <c r="A24" s="4" t="s">
        <v>296</v>
      </c>
    </row>
    <row r="25" spans="1:11">
      <c r="A25" s="4" t="s">
        <v>294</v>
      </c>
      <c r="F25" s="4" t="s">
        <v>297</v>
      </c>
    </row>
    <row r="26" spans="1:11">
      <c r="A26" s="4" t="s">
        <v>298</v>
      </c>
    </row>
    <row r="27" spans="1:11">
      <c r="A27" s="4" t="s">
        <v>299</v>
      </c>
      <c r="F27" s="7" t="n">
        <v>120000</v>
      </c>
      <c r="I27" s="5" t="n">
        <v>120000</v>
      </c>
    </row>
    <row r="28" spans="1:11">
      <c r="A28" s="4" t="s">
        <v>300</v>
      </c>
    </row>
    <row r="29" spans="1:11">
      <c r="A29" s="4" t="s">
        <v>301</v>
      </c>
      <c r="F29" s="5" t="n">
        <v>800000</v>
      </c>
    </row>
    <row r="30" spans="1:11">
      <c r="A30" s="4" t="s">
        <v>302</v>
      </c>
    </row>
    <row r="31" spans="1:11">
      <c r="A31" s="4" t="s">
        <v>299</v>
      </c>
      <c r="F31" s="5" t="n">
        <v>248000</v>
      </c>
      <c r="I31" s="5" t="n">
        <v>278000</v>
      </c>
    </row>
    <row r="32" spans="1:11">
      <c r="A32" s="4" t="s">
        <v>303</v>
      </c>
    </row>
    <row r="33" spans="1:11">
      <c r="A33" s="4" t="s">
        <v>301</v>
      </c>
      <c r="F33" s="5" t="n">
        <v>1300000</v>
      </c>
    </row>
    <row r="34" spans="1:11">
      <c r="A34" s="4" t="s">
        <v>288</v>
      </c>
    </row>
    <row r="35" spans="1:11">
      <c r="A35" s="4" t="s">
        <v>304</v>
      </c>
      <c r="F35" s="5" t="n">
        <v>114000</v>
      </c>
      <c r="I35" s="7" t="n">
        <v>334000</v>
      </c>
    </row>
    <row r="36" spans="1:11">
      <c r="A36" s="4" t="s">
        <v>305</v>
      </c>
    </row>
    <row r="37" spans="1:11">
      <c r="A37" s="4" t="s">
        <v>306</v>
      </c>
      <c r="F37" s="5" t="n">
        <v>134000</v>
      </c>
      <c r="G37" s="5" t="n">
        <v>104000</v>
      </c>
    </row>
    <row r="38" spans="1:11">
      <c r="A38" s="4" t="s">
        <v>307</v>
      </c>
      <c r="F38" s="7" t="n">
        <v>6000</v>
      </c>
      <c r="G3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3"/>
  </cols>
  <sheetData>
    <row r="1" spans="1:6">
      <c r="A1" s="1" t="s">
        <v>308</v>
      </c>
      <c r="C1" s="2" t="s">
        <v>2</v>
      </c>
      <c r="D1" s="2" t="s">
        <v>29</v>
      </c>
      <c r="E1" s="2" t="s">
        <v>72</v>
      </c>
      <c r="F1" s="2" t="s">
        <v>161</v>
      </c>
    </row>
    <row r="2" spans="1:6">
      <c r="A2" s="4" t="s">
        <v>31</v>
      </c>
      <c r="C2" s="7" t="n">
        <v>1359000</v>
      </c>
      <c r="D2" s="7" t="n">
        <v>2899000</v>
      </c>
      <c r="E2" s="7" t="n">
        <v>8264000</v>
      </c>
      <c r="F2" s="7" t="n">
        <v>5998000</v>
      </c>
    </row>
    <row r="3" spans="1:6">
      <c r="A3" s="4" t="s">
        <v>162</v>
      </c>
      <c r="C3" s="5" t="n">
        <v>325000</v>
      </c>
      <c r="D3" s="5" t="n">
        <v>325000</v>
      </c>
      <c r="E3" s="5" t="n">
        <v>325000</v>
      </c>
      <c r="F3" s="5" t="n">
        <v>325000</v>
      </c>
    </row>
    <row r="4" spans="1:6">
      <c r="A4" s="4" t="s">
        <v>309</v>
      </c>
      <c r="C4" s="4" t="s">
        <v>36</v>
      </c>
      <c r="D4" s="5" t="n">
        <v>-8000</v>
      </c>
      <c r="E4" s="5" t="n">
        <v>-73000</v>
      </c>
      <c r="F4" s="5" t="n">
        <v>-589000</v>
      </c>
    </row>
    <row r="5" spans="1:6">
      <c r="A5" s="4" t="s">
        <v>310</v>
      </c>
      <c r="B5" s="4" t="s">
        <v>84</v>
      </c>
      <c r="C5" s="7" t="n">
        <v>1684000</v>
      </c>
      <c r="D5" s="7" t="n">
        <v>3216000</v>
      </c>
      <c r="E5" s="7" t="n">
        <v>8516000</v>
      </c>
      <c r="F5" s="7" t="n">
        <v>5734000</v>
      </c>
    </row>
    <row r="6" spans="1:6"/>
    <row r="7" spans="1:6">
      <c r="A7" s="4" t="s">
        <v>84</v>
      </c>
      <c r="B7" s="4" t="s">
        <v>159</v>
      </c>
    </row>
  </sheetData>
  <mergeCells count="3">
    <mergeCell ref="A1:B1"/>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1</v>
      </c>
      <c r="B1" s="2" t="s">
        <v>2</v>
      </c>
      <c r="C1" s="2" t="s">
        <v>29</v>
      </c>
    </row>
    <row r="2" spans="1:3">
      <c r="A2" s="4" t="s">
        <v>312</v>
      </c>
      <c r="B2" s="7" t="n">
        <v>13891</v>
      </c>
      <c r="C2" s="7" t="n">
        <v>15286</v>
      </c>
    </row>
    <row r="3" spans="1:3">
      <c r="A3" s="4" t="s">
        <v>313</v>
      </c>
      <c r="B3" s="5" t="n">
        <v>3146</v>
      </c>
      <c r="C3" s="5" t="n">
        <v>3672</v>
      </c>
    </row>
    <row r="4" spans="1:3">
      <c r="A4" s="4" t="s">
        <v>314</v>
      </c>
      <c r="B4" s="5" t="n">
        <v>12949</v>
      </c>
      <c r="C4" s="5" t="n">
        <v>12861</v>
      </c>
    </row>
    <row r="5" spans="1:3">
      <c r="A5" s="4" t="s">
        <v>114</v>
      </c>
      <c r="B5" s="7" t="n">
        <v>29986</v>
      </c>
      <c r="C5" s="7" t="n">
        <v>318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29</v>
      </c>
    </row>
    <row r="2" spans="1:3">
      <c r="A2" s="4" t="s">
        <v>67</v>
      </c>
      <c r="B2" s="8" t="n">
        <v>0.001</v>
      </c>
      <c r="C2" s="8" t="n">
        <v>0.001</v>
      </c>
    </row>
    <row r="3" spans="1:3">
      <c r="A3" s="4" t="s">
        <v>68</v>
      </c>
      <c r="B3" s="5" t="n">
        <v>50000</v>
      </c>
      <c r="C3" s="5" t="n">
        <v>50000</v>
      </c>
    </row>
    <row r="4" spans="1:3">
      <c r="A4" s="4" t="s">
        <v>69</v>
      </c>
      <c r="B4" s="5" t="n">
        <v>27749</v>
      </c>
      <c r="C4" s="5" t="n">
        <v>27702</v>
      </c>
    </row>
    <row r="5" spans="1:3">
      <c r="A5" s="4" t="s">
        <v>70</v>
      </c>
      <c r="B5" s="5" t="n">
        <v>27749</v>
      </c>
      <c r="C5" s="5" t="n">
        <v>2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68</v>
      </c>
    </row>
    <row r="3" spans="1:2">
      <c r="A3" s="4" t="s">
        <v>316</v>
      </c>
      <c r="B3" s="7" t="n">
        <v>252562</v>
      </c>
    </row>
    <row r="4" spans="1:2">
      <c r="A4" s="4" t="s">
        <v>316</v>
      </c>
      <c r="B4" s="5" t="n">
        <v>253381</v>
      </c>
    </row>
    <row r="5" spans="1:2">
      <c r="A5" s="4" t="s">
        <v>317</v>
      </c>
    </row>
    <row r="6" spans="1:2">
      <c r="A6" s="4" t="s">
        <v>316</v>
      </c>
      <c r="B6" s="5" t="n">
        <v>1148</v>
      </c>
    </row>
    <row r="7" spans="1:2">
      <c r="A7" s="4" t="s">
        <v>318</v>
      </c>
      <c r="B7" s="5" t="n">
        <v>-89</v>
      </c>
    </row>
    <row r="8" spans="1:2">
      <c r="A8" s="4" t="s">
        <v>319</v>
      </c>
      <c r="B8" s="4" t="s">
        <v>36</v>
      </c>
    </row>
    <row r="9" spans="1:2">
      <c r="A9" s="4" t="s">
        <v>316</v>
      </c>
      <c r="B9" s="7" t="n">
        <v>10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29</v>
      </c>
    </row>
    <row r="3" spans="1:3">
      <c r="A3" s="4" t="s">
        <v>322</v>
      </c>
    </row>
    <row r="4" spans="1:3">
      <c r="A4" s="4" t="s">
        <v>323</v>
      </c>
      <c r="B4" s="10" t="n">
        <v>0.06</v>
      </c>
      <c r="C4" s="10" t="n">
        <v>0.06</v>
      </c>
    </row>
    <row r="5" spans="1:3">
      <c r="A5" s="4" t="s">
        <v>324</v>
      </c>
    </row>
    <row r="6" spans="1:3">
      <c r="A6" s="4" t="s">
        <v>323</v>
      </c>
      <c r="B6" s="10" t="n">
        <v>0.06</v>
      </c>
      <c r="C6" s="10" t="n">
        <v>0.06</v>
      </c>
    </row>
    <row r="7" spans="1:3">
      <c r="A7" s="4" t="s">
        <v>325</v>
      </c>
    </row>
    <row r="8" spans="1:3">
      <c r="A8" s="4" t="s">
        <v>323</v>
      </c>
      <c r="B8" s="10" t="n">
        <v>0.15</v>
      </c>
      <c r="C8" s="10" t="n">
        <v>0.15</v>
      </c>
    </row>
    <row r="9" spans="1:3">
      <c r="A9" s="4" t="s">
        <v>326</v>
      </c>
    </row>
    <row r="10" spans="1:3">
      <c r="A10" s="4" t="s">
        <v>323</v>
      </c>
      <c r="B10" s="10" t="n">
        <v>0.12</v>
      </c>
      <c r="C10" s="10" t="n">
        <v>0.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68</v>
      </c>
    </row>
    <row r="2" spans="1:2">
      <c r="A2" s="4" t="s">
        <v>328</v>
      </c>
      <c r="B2" s="11" t="n">
        <v>10.1</v>
      </c>
    </row>
    <row r="3" spans="1:2">
      <c r="A3" s="4" t="s">
        <v>329</v>
      </c>
      <c r="B3" s="12" t="n">
        <v>-9.4</v>
      </c>
    </row>
    <row r="4" spans="1:2">
      <c r="A4" s="4" t="s">
        <v>330</v>
      </c>
      <c r="B4" s="12" t="n">
        <v>-0.5</v>
      </c>
    </row>
    <row r="5" spans="1:2">
      <c r="A5" s="4" t="s">
        <v>331</v>
      </c>
      <c r="B5" s="11" t="n">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2</v>
      </c>
      <c r="B1" s="2" t="s">
        <v>2</v>
      </c>
      <c r="C1" s="2" t="s">
        <v>29</v>
      </c>
    </row>
    <row r="2" spans="1:3">
      <c r="A2" s="4" t="s">
        <v>333</v>
      </c>
      <c r="B2" s="7" t="n">
        <v>67500</v>
      </c>
      <c r="C2" s="7" t="n">
        <v>66500</v>
      </c>
    </row>
    <row r="3" spans="1:3">
      <c r="A3" s="4" t="s">
        <v>334</v>
      </c>
    </row>
    <row r="4" spans="1:3">
      <c r="A4" s="4" t="s">
        <v>333</v>
      </c>
      <c r="B4" s="4" t="s">
        <v>36</v>
      </c>
      <c r="C4" s="4" t="s">
        <v>36</v>
      </c>
    </row>
    <row r="5" spans="1:3">
      <c r="A5" s="4" t="s">
        <v>335</v>
      </c>
      <c r="B5" s="4" t="s">
        <v>36</v>
      </c>
      <c r="C5" s="4" t="s">
        <v>36</v>
      </c>
    </row>
    <row r="6" spans="1:3">
      <c r="A6" s="4" t="s">
        <v>336</v>
      </c>
      <c r="B6" s="4" t="s">
        <v>36</v>
      </c>
      <c r="C6" s="4" t="s">
        <v>36</v>
      </c>
    </row>
    <row r="7" spans="1:3">
      <c r="A7" s="4" t="s">
        <v>337</v>
      </c>
      <c r="B7" s="4" t="s">
        <v>36</v>
      </c>
      <c r="C7" s="4" t="s">
        <v>36</v>
      </c>
    </row>
    <row r="8" spans="1:3">
      <c r="A8" s="4" t="s">
        <v>338</v>
      </c>
    </row>
    <row r="9" spans="1:3">
      <c r="A9" s="4" t="s">
        <v>339</v>
      </c>
      <c r="B9" s="4" t="s">
        <v>36</v>
      </c>
      <c r="C9" s="4" t="s">
        <v>36</v>
      </c>
    </row>
    <row r="10" spans="1:3">
      <c r="A10" s="4" t="s">
        <v>339</v>
      </c>
      <c r="B10" s="4" t="s">
        <v>36</v>
      </c>
      <c r="C10" s="4" t="s">
        <v>36</v>
      </c>
    </row>
    <row r="11" spans="1:3">
      <c r="A11" s="4" t="s">
        <v>340</v>
      </c>
    </row>
    <row r="12" spans="1:3">
      <c r="A12" s="4" t="s">
        <v>333</v>
      </c>
      <c r="B12" s="4" t="s">
        <v>36</v>
      </c>
      <c r="C12" s="4" t="s">
        <v>36</v>
      </c>
    </row>
    <row r="13" spans="1:3">
      <c r="A13" s="4" t="s">
        <v>335</v>
      </c>
      <c r="B13" s="5" t="n">
        <v>1466</v>
      </c>
      <c r="C13" s="5" t="n">
        <v>1529</v>
      </c>
    </row>
    <row r="14" spans="1:3">
      <c r="A14" s="4" t="s">
        <v>336</v>
      </c>
      <c r="B14" s="4" t="s">
        <v>36</v>
      </c>
      <c r="C14" s="4" t="s">
        <v>36</v>
      </c>
    </row>
    <row r="15" spans="1:3">
      <c r="A15" s="4" t="s">
        <v>337</v>
      </c>
      <c r="B15" s="5" t="n">
        <v>54</v>
      </c>
      <c r="C15" s="4" t="s">
        <v>36</v>
      </c>
    </row>
    <row r="16" spans="1:3">
      <c r="A16" s="4" t="s">
        <v>341</v>
      </c>
    </row>
    <row r="17" spans="1:3">
      <c r="A17" s="4" t="s">
        <v>339</v>
      </c>
      <c r="B17" s="5" t="n">
        <v>1466</v>
      </c>
      <c r="C17" s="5" t="n">
        <v>1529</v>
      </c>
    </row>
    <row r="18" spans="1:3">
      <c r="A18" s="4" t="s">
        <v>339</v>
      </c>
      <c r="B18" s="5" t="n">
        <v>54</v>
      </c>
      <c r="C18" s="4" t="s">
        <v>36</v>
      </c>
    </row>
    <row r="19" spans="1:3">
      <c r="A19" s="4" t="s">
        <v>342</v>
      </c>
    </row>
    <row r="20" spans="1:3">
      <c r="A20" s="4" t="s">
        <v>333</v>
      </c>
      <c r="B20" s="5" t="n">
        <v>67500</v>
      </c>
      <c r="C20" s="5" t="n">
        <v>66500</v>
      </c>
    </row>
    <row r="21" spans="1:3">
      <c r="A21" s="4" t="s">
        <v>335</v>
      </c>
      <c r="B21" s="5" t="n">
        <v>67500</v>
      </c>
      <c r="C21" s="5" t="n">
        <v>66500</v>
      </c>
    </row>
    <row r="22" spans="1:3">
      <c r="A22" s="4" t="s">
        <v>336</v>
      </c>
      <c r="B22" s="5" t="n">
        <v>4000</v>
      </c>
      <c r="C22" s="5" t="n">
        <v>4000</v>
      </c>
    </row>
    <row r="23" spans="1:3">
      <c r="A23" s="4" t="s">
        <v>337</v>
      </c>
      <c r="B23" s="5" t="n">
        <v>4000</v>
      </c>
      <c r="C23" s="5" t="n">
        <v>4000</v>
      </c>
    </row>
    <row r="24" spans="1:3">
      <c r="A24" s="4" t="s">
        <v>343</v>
      </c>
    </row>
    <row r="25" spans="1:3">
      <c r="A25" s="4" t="s">
        <v>339</v>
      </c>
      <c r="B25" s="4" t="s">
        <v>36</v>
      </c>
      <c r="C25" s="4" t="s">
        <v>36</v>
      </c>
    </row>
    <row r="26" spans="1:3">
      <c r="A26" s="4" t="s">
        <v>339</v>
      </c>
      <c r="B26" s="4" t="s">
        <v>36</v>
      </c>
      <c r="C26"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2</v>
      </c>
    </row>
    <row r="3" spans="1:3">
      <c r="A3" s="4" t="s">
        <v>73</v>
      </c>
      <c r="B3" s="7" t="n">
        <v>124668</v>
      </c>
      <c r="C3" s="7" t="n">
        <v>115781</v>
      </c>
    </row>
    <row r="4" spans="1:3">
      <c r="A4" s="4" t="s">
        <v>345</v>
      </c>
    </row>
    <row r="5" spans="1:3">
      <c r="A5" s="4" t="s">
        <v>73</v>
      </c>
      <c r="B5" s="5" t="n">
        <v>112051</v>
      </c>
      <c r="C5" s="5" t="n">
        <v>103617</v>
      </c>
    </row>
    <row r="6" spans="1:3">
      <c r="A6" s="4" t="s">
        <v>346</v>
      </c>
    </row>
    <row r="7" spans="1:3">
      <c r="A7" s="4" t="s">
        <v>73</v>
      </c>
      <c r="B7" s="5" t="n">
        <v>12617</v>
      </c>
      <c r="C7" s="5" t="n">
        <v>12164</v>
      </c>
    </row>
    <row r="8" spans="1:3">
      <c r="A8" s="4" t="s">
        <v>347</v>
      </c>
    </row>
    <row r="9" spans="1:3">
      <c r="A9" s="4" t="s">
        <v>73</v>
      </c>
      <c r="B9" s="5" t="n">
        <v>49080</v>
      </c>
      <c r="C9" s="5" t="n">
        <v>42048</v>
      </c>
    </row>
    <row r="10" spans="1:3">
      <c r="A10" s="4" t="s">
        <v>348</v>
      </c>
    </row>
    <row r="11" spans="1:3">
      <c r="A11" s="4" t="s">
        <v>73</v>
      </c>
      <c r="B11" s="5" t="n">
        <v>5766</v>
      </c>
      <c r="C11" s="5" t="n">
        <v>7026</v>
      </c>
    </row>
    <row r="12" spans="1:3">
      <c r="A12" s="4" t="s">
        <v>349</v>
      </c>
    </row>
    <row r="13" spans="1:3">
      <c r="A13" s="4" t="s">
        <v>73</v>
      </c>
      <c r="B13" s="5" t="n">
        <v>61750</v>
      </c>
      <c r="C13" s="5" t="n">
        <v>58075</v>
      </c>
    </row>
    <row r="14" spans="1:3">
      <c r="A14" s="4" t="s">
        <v>350</v>
      </c>
    </row>
    <row r="15" spans="1:3">
      <c r="A15" s="4" t="s">
        <v>73</v>
      </c>
      <c r="B15" s="5" t="n">
        <v>3070</v>
      </c>
      <c r="C15" s="5" t="n">
        <v>2791</v>
      </c>
    </row>
    <row r="16" spans="1:3">
      <c r="A16" s="4" t="s">
        <v>351</v>
      </c>
    </row>
    <row r="17" spans="1:3">
      <c r="A17" s="4" t="s">
        <v>73</v>
      </c>
      <c r="B17" s="5" t="n">
        <v>1221</v>
      </c>
      <c r="C17" s="5" t="n">
        <v>3494</v>
      </c>
    </row>
    <row r="18" spans="1:3">
      <c r="A18" s="4" t="s">
        <v>352</v>
      </c>
    </row>
    <row r="19" spans="1:3">
      <c r="A19" s="4" t="s">
        <v>73</v>
      </c>
      <c r="B19" s="7" t="n">
        <v>3781</v>
      </c>
      <c r="C19" s="7" t="n">
        <v>2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53</v>
      </c>
      <c r="B1" s="2" t="s">
        <v>354</v>
      </c>
      <c r="C1" s="2" t="s">
        <v>29</v>
      </c>
      <c r="D1" s="2" t="s">
        <v>2</v>
      </c>
    </row>
    <row r="2" spans="1:4">
      <c r="A2" s="4" t="s">
        <v>355</v>
      </c>
      <c r="B2" s="7" t="n">
        <v>2500000</v>
      </c>
    </row>
    <row r="3" spans="1:4">
      <c r="A3" s="4" t="s">
        <v>356</v>
      </c>
      <c r="B3" s="7" t="n">
        <v>7500000</v>
      </c>
    </row>
    <row r="4" spans="1:4">
      <c r="A4" s="4" t="s">
        <v>357</v>
      </c>
      <c r="C4" s="4" t="s">
        <v>358</v>
      </c>
    </row>
    <row r="5" spans="1:4">
      <c r="A5" s="4" t="s">
        <v>359</v>
      </c>
      <c r="C5" s="7" t="n">
        <v>6000000</v>
      </c>
    </row>
    <row r="6" spans="1:4">
      <c r="A6" s="4" t="s">
        <v>360</v>
      </c>
      <c r="C6" s="5" t="n">
        <v>4</v>
      </c>
      <c r="D6" s="7" t="n">
        <v>4000000</v>
      </c>
    </row>
    <row r="7" spans="1:4">
      <c r="A7" s="4" t="s">
        <v>361</v>
      </c>
    </row>
    <row r="8" spans="1:4">
      <c r="A8" s="4" t="s">
        <v>356</v>
      </c>
      <c r="C8" s="5" t="n">
        <v>4600000</v>
      </c>
    </row>
    <row r="9" spans="1:4">
      <c r="A9" s="4" t="s">
        <v>362</v>
      </c>
    </row>
    <row r="10" spans="1:4">
      <c r="A10" s="4" t="s">
        <v>356</v>
      </c>
      <c r="C10" s="7" t="n">
        <v>2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63</v>
      </c>
      <c r="B1" s="2" t="s">
        <v>273</v>
      </c>
      <c r="C1" s="2" t="s">
        <v>273</v>
      </c>
      <c r="D1" s="2" t="s">
        <v>364</v>
      </c>
      <c r="E1" s="2" t="s">
        <v>365</v>
      </c>
      <c r="F1" s="2" t="s">
        <v>2</v>
      </c>
      <c r="G1" s="2" t="s">
        <v>72</v>
      </c>
    </row>
    <row r="2" spans="1:7">
      <c r="A2" s="4" t="s">
        <v>366</v>
      </c>
      <c r="F2" s="7" t="n">
        <v>413000</v>
      </c>
      <c r="G2" s="7" t="n">
        <v>413000</v>
      </c>
    </row>
    <row r="3" spans="1:7">
      <c r="A3" s="4" t="s">
        <v>367</v>
      </c>
    </row>
    <row r="4" spans="1:7">
      <c r="A4" s="4" t="s">
        <v>368</v>
      </c>
      <c r="C4" s="4" t="s">
        <v>369</v>
      </c>
    </row>
    <row r="5" spans="1:7">
      <c r="A5" s="4" t="s">
        <v>288</v>
      </c>
    </row>
    <row r="6" spans="1:7">
      <c r="A6" s="4" t="s">
        <v>289</v>
      </c>
      <c r="B6" s="4" t="s">
        <v>290</v>
      </c>
      <c r="C6" s="4" t="s">
        <v>290</v>
      </c>
      <c r="F6" s="4" t="s">
        <v>290</v>
      </c>
    </row>
    <row r="7" spans="1:7">
      <c r="A7" s="4" t="s">
        <v>366</v>
      </c>
      <c r="F7" s="7" t="n">
        <v>412500</v>
      </c>
      <c r="G7" s="5" t="n">
        <v>412500</v>
      </c>
    </row>
    <row r="8" spans="1:7">
      <c r="A8" s="4" t="s">
        <v>370</v>
      </c>
    </row>
    <row r="9" spans="1:7">
      <c r="A9" s="4" t="s">
        <v>371</v>
      </c>
      <c r="F9" s="5" t="n">
        <v>1000000</v>
      </c>
      <c r="G9" s="7" t="n">
        <v>900000</v>
      </c>
    </row>
    <row r="10" spans="1:7">
      <c r="A10" s="4" t="s">
        <v>372</v>
      </c>
    </row>
    <row r="11" spans="1:7">
      <c r="A11" s="4" t="s">
        <v>373</v>
      </c>
      <c r="B11" s="7" t="n">
        <v>11000000</v>
      </c>
    </row>
    <row r="12" spans="1:7">
      <c r="A12" s="4" t="s">
        <v>374</v>
      </c>
      <c r="C12" s="4" t="s">
        <v>375</v>
      </c>
    </row>
    <row r="13" spans="1:7">
      <c r="A13" s="4" t="s">
        <v>376</v>
      </c>
      <c r="F13" s="5" t="n">
        <v>20100000</v>
      </c>
    </row>
    <row r="14" spans="1:7">
      <c r="A14" s="4" t="s">
        <v>377</v>
      </c>
    </row>
    <row r="15" spans="1:7">
      <c r="A15" s="4" t="s">
        <v>378</v>
      </c>
      <c r="F15" s="5" t="n">
        <v>0</v>
      </c>
    </row>
    <row r="16" spans="1:7">
      <c r="A16" s="4" t="s">
        <v>376</v>
      </c>
      <c r="F16" s="5" t="n">
        <v>5100000</v>
      </c>
    </row>
    <row r="17" spans="1:7">
      <c r="A17" s="4" t="s">
        <v>379</v>
      </c>
    </row>
    <row r="18" spans="1:7">
      <c r="A18" s="4" t="s">
        <v>376</v>
      </c>
      <c r="F18" s="7" t="n">
        <v>15000000</v>
      </c>
    </row>
    <row r="19" spans="1:7">
      <c r="A19" s="4" t="s">
        <v>379</v>
      </c>
    </row>
    <row r="20" spans="1:7">
      <c r="A20" s="4" t="s">
        <v>380</v>
      </c>
      <c r="D20" s="5" t="n">
        <v>150000</v>
      </c>
    </row>
    <row r="21" spans="1:7">
      <c r="A21" s="4" t="s">
        <v>373</v>
      </c>
      <c r="D21" s="7" t="n">
        <v>15000000</v>
      </c>
    </row>
    <row r="22" spans="1:7">
      <c r="A22" s="4" t="s">
        <v>381</v>
      </c>
    </row>
    <row r="23" spans="1:7">
      <c r="A23" s="4" t="s">
        <v>380</v>
      </c>
      <c r="B23" s="5" t="n">
        <v>68</v>
      </c>
      <c r="C23" s="5" t="n">
        <v>68</v>
      </c>
      <c r="D23" s="5" t="n">
        <v>201</v>
      </c>
    </row>
    <row r="24" spans="1:7">
      <c r="A24" s="4" t="s">
        <v>373</v>
      </c>
      <c r="D24" s="7" t="n">
        <v>201</v>
      </c>
    </row>
    <row r="25" spans="1:7">
      <c r="A25" s="4" t="s">
        <v>377</v>
      </c>
    </row>
    <row r="26" spans="1:7">
      <c r="A26" s="4" t="s">
        <v>380</v>
      </c>
      <c r="B26" s="5" t="n">
        <v>51211</v>
      </c>
      <c r="C26" s="5" t="n">
        <v>51211</v>
      </c>
    </row>
    <row r="27" spans="1:7">
      <c r="A27" s="4" t="s">
        <v>382</v>
      </c>
    </row>
    <row r="28" spans="1:7">
      <c r="A28" s="4" t="s">
        <v>380</v>
      </c>
      <c r="E28" s="5" t="n">
        <v>70000</v>
      </c>
    </row>
    <row r="29" spans="1:7">
      <c r="A29" s="4" t="s">
        <v>373</v>
      </c>
      <c r="E29" s="7" t="n">
        <v>7000000</v>
      </c>
    </row>
    <row r="30" spans="1:7">
      <c r="A30" s="4" t="s">
        <v>368</v>
      </c>
      <c r="E30" s="4" t="s">
        <v>3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68</v>
      </c>
    </row>
    <row r="3" spans="1:2">
      <c r="A3" s="4" t="s">
        <v>384</v>
      </c>
      <c r="B3" s="11" t="n">
        <v>6.7</v>
      </c>
    </row>
    <row r="4" spans="1:2">
      <c r="A4" s="4" t="s">
        <v>385</v>
      </c>
    </row>
    <row r="5" spans="1:2">
      <c r="A5" s="4" t="s">
        <v>386</v>
      </c>
      <c r="B5" s="4" t="s">
        <v>387</v>
      </c>
    </row>
    <row r="6" spans="1:2">
      <c r="A6" s="4" t="s">
        <v>388</v>
      </c>
    </row>
    <row r="7" spans="1:2">
      <c r="A7" s="4" t="s">
        <v>386</v>
      </c>
      <c r="B7"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2</v>
      </c>
    </row>
    <row r="3" spans="1:3">
      <c r="A3" s="4" t="s">
        <v>135</v>
      </c>
      <c r="B3" s="7" t="n">
        <v>728</v>
      </c>
      <c r="C3" s="7" t="n">
        <v>950</v>
      </c>
    </row>
    <row r="4" spans="1:3">
      <c r="A4" s="4" t="s">
        <v>391</v>
      </c>
    </row>
    <row r="5" spans="1:3">
      <c r="A5" s="4" t="s">
        <v>135</v>
      </c>
      <c r="B5" s="5" t="n">
        <v>101</v>
      </c>
      <c r="C5" s="5" t="n">
        <v>124</v>
      </c>
    </row>
    <row r="6" spans="1:3">
      <c r="A6" s="4" t="s">
        <v>392</v>
      </c>
    </row>
    <row r="7" spans="1:3">
      <c r="A7" s="4" t="s">
        <v>135</v>
      </c>
      <c r="B7" s="5" t="n">
        <v>25</v>
      </c>
      <c r="C7" s="5" t="n">
        <v>20</v>
      </c>
    </row>
    <row r="8" spans="1:3">
      <c r="A8" s="4" t="s">
        <v>393</v>
      </c>
    </row>
    <row r="9" spans="1:3">
      <c r="A9" s="4" t="s">
        <v>135</v>
      </c>
      <c r="B9" s="5" t="n">
        <v>602</v>
      </c>
      <c r="C9" s="5" t="n">
        <v>806</v>
      </c>
    </row>
    <row r="10" spans="1:3">
      <c r="A10" s="4" t="s">
        <v>385</v>
      </c>
    </row>
    <row r="11" spans="1:3">
      <c r="A11" s="4" t="s">
        <v>135</v>
      </c>
      <c r="B11" s="5" t="n">
        <v>221</v>
      </c>
      <c r="C11" s="5" t="n">
        <v>324</v>
      </c>
    </row>
    <row r="12" spans="1:3">
      <c r="A12" s="4" t="s">
        <v>388</v>
      </c>
    </row>
    <row r="13" spans="1:3">
      <c r="A13" s="4" t="s">
        <v>135</v>
      </c>
      <c r="B13" s="7" t="n">
        <v>507</v>
      </c>
      <c r="C13" s="7" t="n">
        <v>6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2</v>
      </c>
    </row>
    <row r="3" spans="1:3">
      <c r="A3" s="4" t="s">
        <v>395</v>
      </c>
      <c r="B3" s="12" t="n">
        <v>1.4</v>
      </c>
      <c r="C3" s="12"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v>
      </c>
      <c r="B1" s="2" t="s">
        <v>1</v>
      </c>
    </row>
    <row r="2" spans="1:4">
      <c r="B2" s="2" t="s">
        <v>2</v>
      </c>
      <c r="D2" s="2" t="s">
        <v>72</v>
      </c>
    </row>
    <row r="3" spans="1:4">
      <c r="A3" s="4" t="s">
        <v>73</v>
      </c>
      <c r="B3" s="7" t="n">
        <v>124668000</v>
      </c>
      <c r="D3" s="7" t="n">
        <v>115781000</v>
      </c>
    </row>
    <row r="4" spans="1:4">
      <c r="A4" s="4" t="s">
        <v>74</v>
      </c>
      <c r="B4" s="5" t="n">
        <v>108331000</v>
      </c>
      <c r="D4" s="5" t="n">
        <v>96979000</v>
      </c>
    </row>
    <row r="5" spans="1:4">
      <c r="A5" s="4" t="s">
        <v>75</v>
      </c>
      <c r="B5" s="5" t="n">
        <v>16337000</v>
      </c>
      <c r="D5" s="5" t="n">
        <v>18802000</v>
      </c>
    </row>
    <row r="6" spans="1:4">
      <c r="A6" s="3" t="s">
        <v>76</v>
      </c>
    </row>
    <row r="7" spans="1:4">
      <c r="A7" s="4" t="s">
        <v>77</v>
      </c>
      <c r="B7" s="5" t="n">
        <v>2833000</v>
      </c>
      <c r="D7" s="5" t="n">
        <v>2719000</v>
      </c>
    </row>
    <row r="8" spans="1:4">
      <c r="A8" s="4" t="s">
        <v>78</v>
      </c>
      <c r="B8" s="5" t="n">
        <v>13951000</v>
      </c>
      <c r="D8" s="5" t="n">
        <v>13358000</v>
      </c>
    </row>
    <row r="9" spans="1:4">
      <c r="A9" s="4" t="s">
        <v>79</v>
      </c>
      <c r="B9" s="5" t="n">
        <v>16784000</v>
      </c>
      <c r="D9" s="5" t="n">
        <v>16077000</v>
      </c>
    </row>
    <row r="10" spans="1:4">
      <c r="A10" s="4" t="s">
        <v>80</v>
      </c>
      <c r="B10" s="5" t="n">
        <v>-447000</v>
      </c>
      <c r="D10" s="5" t="n">
        <v>2725000</v>
      </c>
    </row>
    <row r="11" spans="1:4">
      <c r="A11" s="4" t="s">
        <v>81</v>
      </c>
      <c r="B11" s="5" t="n">
        <v>413000</v>
      </c>
      <c r="D11" s="5" t="n">
        <v>413000</v>
      </c>
    </row>
    <row r="12" spans="1:4">
      <c r="A12" s="4" t="s">
        <v>82</v>
      </c>
      <c r="B12" s="5" t="n">
        <v>46000</v>
      </c>
      <c r="D12" s="5" t="n">
        <v>31000</v>
      </c>
    </row>
    <row r="13" spans="1:4">
      <c r="A13" s="4" t="s">
        <v>83</v>
      </c>
      <c r="B13" s="5" t="n">
        <v>-758000</v>
      </c>
      <c r="C13" s="4" t="s">
        <v>84</v>
      </c>
      <c r="D13" s="5" t="n">
        <v>-404000</v>
      </c>
    </row>
    <row r="14" spans="1:4">
      <c r="A14" s="4" t="s">
        <v>85</v>
      </c>
      <c r="B14" s="5" t="n">
        <v>1000000</v>
      </c>
      <c r="D14" s="5" t="n">
        <v>900000</v>
      </c>
    </row>
    <row r="15" spans="1:4">
      <c r="A15" s="4" t="s">
        <v>86</v>
      </c>
      <c r="B15" s="5" t="n">
        <v>254000</v>
      </c>
      <c r="D15" s="5" t="n">
        <v>3665000</v>
      </c>
    </row>
    <row r="16" spans="1:4">
      <c r="A16" s="4" t="s">
        <v>87</v>
      </c>
      <c r="B16" s="5" t="n">
        <v>-64000</v>
      </c>
      <c r="D16" s="5" t="n">
        <v>-1310000</v>
      </c>
    </row>
    <row r="17" spans="1:4">
      <c r="A17" s="4" t="s">
        <v>88</v>
      </c>
      <c r="B17" s="5" t="n">
        <v>190000</v>
      </c>
      <c r="D17" s="5" t="n">
        <v>2355000</v>
      </c>
    </row>
    <row r="18" spans="1:4">
      <c r="A18" s="4" t="s">
        <v>89</v>
      </c>
      <c r="B18" s="4" t="s">
        <v>36</v>
      </c>
      <c r="D18" s="5" t="n">
        <v>-203000</v>
      </c>
    </row>
    <row r="19" spans="1:4">
      <c r="A19" s="4" t="s">
        <v>90</v>
      </c>
      <c r="B19" s="4" t="s">
        <v>36</v>
      </c>
      <c r="D19" s="5" t="n">
        <v>60000</v>
      </c>
    </row>
    <row r="20" spans="1:4">
      <c r="A20" s="4" t="s">
        <v>91</v>
      </c>
      <c r="B20" s="4" t="s">
        <v>36</v>
      </c>
      <c r="D20" s="5" t="n">
        <v>-143000</v>
      </c>
    </row>
    <row r="21" spans="1:4">
      <c r="A21" s="4" t="s">
        <v>92</v>
      </c>
      <c r="B21" s="5" t="n">
        <v>190000</v>
      </c>
      <c r="D21" s="5" t="n">
        <v>2212000</v>
      </c>
    </row>
    <row r="22" spans="1:4">
      <c r="A22" s="4" t="s">
        <v>93</v>
      </c>
      <c r="B22" s="4" t="s">
        <v>36</v>
      </c>
      <c r="D22" s="5" t="n">
        <v>-66000</v>
      </c>
    </row>
    <row r="23" spans="1:4">
      <c r="A23" s="4" t="s">
        <v>94</v>
      </c>
      <c r="B23" s="7" t="n">
        <v>190000</v>
      </c>
      <c r="D23" s="7" t="n">
        <v>2146000</v>
      </c>
    </row>
    <row r="24" spans="1:4">
      <c r="A24" s="3" t="s">
        <v>95</v>
      </c>
    </row>
    <row r="25" spans="1:4">
      <c r="A25" s="4" t="s">
        <v>96</v>
      </c>
      <c r="B25" s="9" t="n">
        <v>0.01</v>
      </c>
      <c r="D25" s="9" t="n">
        <v>0.09</v>
      </c>
    </row>
    <row r="26" spans="1:4">
      <c r="A26" s="4" t="s">
        <v>97</v>
      </c>
      <c r="B26" s="4" t="s">
        <v>36</v>
      </c>
      <c r="D26" s="10" t="n">
        <v>-0.01</v>
      </c>
    </row>
    <row r="27" spans="1:4">
      <c r="A27" s="4" t="s">
        <v>98</v>
      </c>
      <c r="B27" s="10" t="n">
        <v>0.01</v>
      </c>
      <c r="D27" s="10" t="n">
        <v>0.08</v>
      </c>
    </row>
    <row r="28" spans="1:4">
      <c r="A28" s="4" t="s">
        <v>96</v>
      </c>
      <c r="B28" s="10" t="n">
        <v>0.01</v>
      </c>
      <c r="D28" s="10" t="n">
        <v>0.08</v>
      </c>
    </row>
    <row r="29" spans="1:4">
      <c r="A29" s="4" t="s">
        <v>97</v>
      </c>
      <c r="B29" s="4" t="s">
        <v>36</v>
      </c>
      <c r="D29" s="4" t="s">
        <v>36</v>
      </c>
    </row>
    <row r="30" spans="1:4">
      <c r="A30" s="4" t="s">
        <v>99</v>
      </c>
      <c r="B30" s="9" t="n">
        <v>0.01</v>
      </c>
      <c r="D30" s="9" t="n">
        <v>0.08</v>
      </c>
    </row>
    <row r="31" spans="1:4">
      <c r="A31" s="4" t="s">
        <v>100</v>
      </c>
      <c r="B31" s="5" t="n">
        <v>27738</v>
      </c>
      <c r="D31" s="5" t="n">
        <v>27506</v>
      </c>
    </row>
    <row r="32" spans="1:4">
      <c r="A32" s="4" t="s">
        <v>101</v>
      </c>
      <c r="B32" s="5" t="n">
        <v>28020</v>
      </c>
      <c r="D32" s="5" t="n">
        <v>27858</v>
      </c>
    </row>
    <row r="33" spans="1:4">
      <c r="A33" s="3" t="s">
        <v>102</v>
      </c>
    </row>
    <row r="34" spans="1:4">
      <c r="A34" s="4" t="s">
        <v>103</v>
      </c>
      <c r="B34" s="7" t="n">
        <v>-89000</v>
      </c>
      <c r="D34" s="7" t="n">
        <v>-103000</v>
      </c>
    </row>
    <row r="35" spans="1:4">
      <c r="A35" s="4" t="s">
        <v>104</v>
      </c>
      <c r="B35" s="5" t="n">
        <v>-89000</v>
      </c>
      <c r="D35" s="5" t="n">
        <v>-103000</v>
      </c>
    </row>
    <row r="36" spans="1:4">
      <c r="A36" s="4" t="s">
        <v>105</v>
      </c>
      <c r="B36" s="7" t="n">
        <v>101000</v>
      </c>
      <c r="D36" s="7" t="n">
        <v>2043000</v>
      </c>
    </row>
    <row r="37" spans="1:4"/>
    <row r="38" spans="1:4">
      <c r="A38" s="4" t="s">
        <v>84</v>
      </c>
      <c r="B38" s="4" t="s">
        <v>106</v>
      </c>
    </row>
  </sheetData>
  <mergeCells count="5">
    <mergeCell ref="A1:A2"/>
    <mergeCell ref="B1:D1"/>
    <mergeCell ref="B2:C2"/>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2</v>
      </c>
    </row>
    <row r="3" spans="1:3">
      <c r="A3" s="3" t="s">
        <v>397</v>
      </c>
    </row>
    <row r="4" spans="1:3">
      <c r="A4" s="4" t="s">
        <v>94</v>
      </c>
      <c r="B4" s="7" t="n">
        <v>190</v>
      </c>
      <c r="C4" s="7" t="n">
        <v>2146</v>
      </c>
    </row>
    <row r="5" spans="1:3">
      <c r="A5" s="3" t="s">
        <v>398</v>
      </c>
    </row>
    <row r="6" spans="1:3">
      <c r="A6" s="4" t="s">
        <v>399</v>
      </c>
      <c r="B6" s="5" t="n">
        <v>27738</v>
      </c>
      <c r="C6" s="5" t="n">
        <v>27506</v>
      </c>
    </row>
    <row r="7" spans="1:3">
      <c r="A7" s="3" t="s">
        <v>400</v>
      </c>
    </row>
    <row r="8" spans="1:3">
      <c r="A8" s="4" t="s">
        <v>401</v>
      </c>
      <c r="B8" s="5" t="n">
        <v>282</v>
      </c>
      <c r="C8" s="5" t="n">
        <v>352</v>
      </c>
    </row>
    <row r="9" spans="1:3">
      <c r="A9" s="4" t="s">
        <v>402</v>
      </c>
      <c r="B9" s="5" t="n">
        <v>28020</v>
      </c>
      <c r="C9" s="5" t="n">
        <v>27858</v>
      </c>
    </row>
    <row r="10" spans="1:3">
      <c r="A10" s="4" t="s">
        <v>403</v>
      </c>
      <c r="B10" s="9" t="n">
        <v>0.01</v>
      </c>
      <c r="C10" s="9" t="n">
        <v>0.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404</v>
      </c>
      <c r="B1" s="2" t="s">
        <v>1</v>
      </c>
      <c r="D1" s="2" t="s">
        <v>321</v>
      </c>
    </row>
    <row r="2" spans="1:5">
      <c r="B2" s="2" t="s">
        <v>2</v>
      </c>
      <c r="C2" s="2" t="s">
        <v>72</v>
      </c>
      <c r="D2" s="2" t="s">
        <v>29</v>
      </c>
      <c r="E2" s="2" t="s">
        <v>161</v>
      </c>
    </row>
    <row r="3" spans="1:5">
      <c r="A3" s="4" t="s">
        <v>405</v>
      </c>
      <c r="B3" s="4" t="s">
        <v>406</v>
      </c>
      <c r="C3" s="4" t="s">
        <v>407</v>
      </c>
      <c r="D3" s="4" t="s">
        <v>408</v>
      </c>
      <c r="E3" s="4" t="s">
        <v>409</v>
      </c>
    </row>
    <row r="4" spans="1:5">
      <c r="A4" s="4" t="s">
        <v>410</v>
      </c>
      <c r="B4" s="7" t="n">
        <v>64000</v>
      </c>
      <c r="C4" s="7" t="n">
        <v>1310000</v>
      </c>
    </row>
    <row r="5" spans="1:5">
      <c r="A5" s="4" t="s">
        <v>411</v>
      </c>
      <c r="B5" s="5" t="n">
        <v>590000</v>
      </c>
      <c r="D5" s="7" t="n">
        <v>479000</v>
      </c>
    </row>
    <row r="6" spans="1:5">
      <c r="A6" s="4" t="s">
        <v>412</v>
      </c>
      <c r="B6" s="7" t="n">
        <v>515000</v>
      </c>
      <c r="D6" s="7" t="n">
        <v>37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413</v>
      </c>
      <c r="B1" s="2" t="s">
        <v>414</v>
      </c>
      <c r="C1" s="2" t="s">
        <v>2</v>
      </c>
      <c r="D1" s="2" t="s">
        <v>415</v>
      </c>
      <c r="E1" s="2" t="s">
        <v>29</v>
      </c>
      <c r="F1" s="2" t="s">
        <v>416</v>
      </c>
    </row>
    <row r="2" spans="1:6">
      <c r="A2" s="4" t="s">
        <v>417</v>
      </c>
      <c r="C2" s="7" t="n">
        <v>41065000</v>
      </c>
      <c r="E2" s="7" t="n">
        <v>42300000</v>
      </c>
    </row>
    <row r="3" spans="1:6">
      <c r="A3" s="4" t="s">
        <v>418</v>
      </c>
      <c r="C3" s="5" t="n">
        <v>185000</v>
      </c>
      <c r="E3" s="5" t="n">
        <v>200000</v>
      </c>
    </row>
    <row r="4" spans="1:6">
      <c r="A4" s="4" t="s">
        <v>419</v>
      </c>
      <c r="C4" s="7" t="n">
        <v>39000000</v>
      </c>
      <c r="E4" s="7" t="n">
        <v>27000000</v>
      </c>
    </row>
    <row r="5" spans="1:6">
      <c r="A5" s="4" t="s">
        <v>420</v>
      </c>
    </row>
    <row r="6" spans="1:6">
      <c r="A6" s="4" t="s">
        <v>421</v>
      </c>
      <c r="D6" s="7" t="n">
        <v>30000000</v>
      </c>
      <c r="F6" s="7" t="n">
        <v>50000000</v>
      </c>
    </row>
    <row r="7" spans="1:6">
      <c r="A7" s="4" t="s">
        <v>422</v>
      </c>
    </row>
    <row r="8" spans="1:6">
      <c r="A8" s="4" t="s">
        <v>423</v>
      </c>
      <c r="D8" s="4" t="s">
        <v>424</v>
      </c>
      <c r="F8" s="4" t="s">
        <v>425</v>
      </c>
    </row>
    <row r="9" spans="1:6">
      <c r="A9" s="4" t="s">
        <v>426</v>
      </c>
    </row>
    <row r="10" spans="1:6">
      <c r="A10" s="4" t="s">
        <v>427</v>
      </c>
      <c r="B10" s="7" t="n">
        <v>75000000</v>
      </c>
    </row>
    <row r="11" spans="1:6">
      <c r="A11" s="4" t="s">
        <v>418</v>
      </c>
      <c r="B11" s="7" t="n">
        <v>897000</v>
      </c>
    </row>
    <row r="12" spans="1:6">
      <c r="A12" s="4" t="s">
        <v>428</v>
      </c>
    </row>
    <row r="13" spans="1:6">
      <c r="A13" s="4" t="s">
        <v>429</v>
      </c>
      <c r="B13" s="4" t="s">
        <v>430</v>
      </c>
    </row>
    <row r="14" spans="1:6">
      <c r="A14" s="4" t="s">
        <v>431</v>
      </c>
    </row>
    <row r="15" spans="1:6">
      <c r="A15" s="4" t="s">
        <v>429</v>
      </c>
      <c r="B15" s="4" t="s">
        <v>432</v>
      </c>
    </row>
    <row r="16" spans="1:6">
      <c r="A16" s="4" t="s">
        <v>433</v>
      </c>
    </row>
    <row r="17" spans="1:6">
      <c r="A17" s="4" t="s">
        <v>429</v>
      </c>
      <c r="B17" s="4" t="s">
        <v>432</v>
      </c>
    </row>
    <row r="18" spans="1:6">
      <c r="A18" s="4" t="s">
        <v>434</v>
      </c>
    </row>
    <row r="19" spans="1:6">
      <c r="A19" s="4" t="s">
        <v>429</v>
      </c>
      <c r="B19" s="4" t="s">
        <v>435</v>
      </c>
    </row>
    <row r="20" spans="1:6">
      <c r="A20" s="4" t="s">
        <v>436</v>
      </c>
    </row>
    <row r="21" spans="1:6">
      <c r="A21" s="4" t="s">
        <v>417</v>
      </c>
      <c r="B21" s="7" t="n">
        <v>50000000</v>
      </c>
    </row>
    <row r="22" spans="1:6">
      <c r="A22" s="4" t="s">
        <v>437</v>
      </c>
      <c r="B22" s="4" t="s">
        <v>438</v>
      </c>
    </row>
    <row r="23" spans="1:6">
      <c r="A23" s="4" t="s">
        <v>439</v>
      </c>
      <c r="B23" s="7" t="n">
        <v>1250000</v>
      </c>
    </row>
    <row r="24" spans="1:6">
      <c r="A24" s="4" t="s">
        <v>440</v>
      </c>
      <c r="C24" s="4" t="s">
        <v>441</v>
      </c>
    </row>
    <row r="25" spans="1:6">
      <c r="A25" s="4" t="s">
        <v>418</v>
      </c>
      <c r="B25" s="5" t="n">
        <v>299000</v>
      </c>
    </row>
    <row r="26" spans="1:6">
      <c r="A26" s="4" t="s">
        <v>442</v>
      </c>
    </row>
    <row r="27" spans="1:6">
      <c r="A27" s="4" t="s">
        <v>443</v>
      </c>
      <c r="B27" s="5" t="n">
        <v>100000000</v>
      </c>
    </row>
    <row r="28" spans="1:6">
      <c r="A28" s="4" t="s">
        <v>418</v>
      </c>
      <c r="B28" s="7" t="n">
        <v>598000</v>
      </c>
    </row>
    <row r="29" spans="1:6">
      <c r="A29" s="4" t="s">
        <v>419</v>
      </c>
      <c r="C29" s="7" t="n">
        <v>36000000</v>
      </c>
    </row>
    <row r="30" spans="1:6">
      <c r="A30" s="4" t="s">
        <v>444</v>
      </c>
    </row>
    <row r="31" spans="1:6">
      <c r="A31" s="4" t="s">
        <v>445</v>
      </c>
      <c r="C31" s="7" t="n">
        <v>3000000</v>
      </c>
    </row>
    <row r="32" spans="1:6">
      <c r="A32" s="4" t="s">
        <v>446</v>
      </c>
    </row>
    <row r="33" spans="1:6">
      <c r="A33" s="4" t="s">
        <v>447</v>
      </c>
      <c r="C33" s="4" t="s">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448</v>
      </c>
      <c r="B1" s="2" t="s">
        <v>2</v>
      </c>
      <c r="C1" s="2" t="s">
        <v>29</v>
      </c>
    </row>
    <row r="2" spans="1:3">
      <c r="A2" s="4" t="s">
        <v>449</v>
      </c>
      <c r="B2" s="7" t="n">
        <v>41250</v>
      </c>
      <c r="C2" s="7" t="n">
        <v>42500</v>
      </c>
    </row>
    <row r="3" spans="1:3">
      <c r="A3" s="4" t="s">
        <v>450</v>
      </c>
      <c r="B3" s="5" t="n">
        <v>-185</v>
      </c>
      <c r="C3" s="5" t="n">
        <v>-200</v>
      </c>
    </row>
    <row r="4" spans="1:3">
      <c r="A4" s="4" t="s">
        <v>451</v>
      </c>
      <c r="B4" s="5" t="n">
        <v>41065</v>
      </c>
      <c r="C4" s="5" t="n">
        <v>42300</v>
      </c>
    </row>
    <row r="5" spans="1:3">
      <c r="A5" s="4" t="s">
        <v>452</v>
      </c>
      <c r="B5" s="5" t="n">
        <v>-4940</v>
      </c>
      <c r="C5" s="5" t="n">
        <v>-4940</v>
      </c>
    </row>
    <row r="6" spans="1:3">
      <c r="A6" s="4" t="s">
        <v>54</v>
      </c>
      <c r="B6" s="5" t="n">
        <v>36125</v>
      </c>
      <c r="C6" s="5" t="n">
        <v>37360</v>
      </c>
    </row>
    <row r="7" spans="1:3">
      <c r="A7" s="4" t="s">
        <v>453</v>
      </c>
    </row>
    <row r="8" spans="1:3">
      <c r="A8" s="4" t="s">
        <v>449</v>
      </c>
      <c r="B8" s="7" t="n">
        <v>41250</v>
      </c>
      <c r="C8" s="7" t="n">
        <v>4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321</v>
      </c>
    </row>
    <row r="2" spans="1:3">
      <c r="B2" s="2" t="s">
        <v>2</v>
      </c>
      <c r="C2" s="2" t="s">
        <v>29</v>
      </c>
    </row>
    <row r="3" spans="1:3">
      <c r="A3" s="4" t="s">
        <v>455</v>
      </c>
      <c r="B3" s="7" t="n">
        <v>1250</v>
      </c>
      <c r="C3" s="7" t="n">
        <v>1250</v>
      </c>
    </row>
    <row r="4" spans="1:3">
      <c r="A4" s="4" t="s">
        <v>128</v>
      </c>
    </row>
    <row r="5" spans="1:3">
      <c r="A5" s="4" t="s">
        <v>456</v>
      </c>
      <c r="B5" s="4" t="s">
        <v>432</v>
      </c>
      <c r="C5" s="4" t="s">
        <v>432</v>
      </c>
    </row>
    <row r="6" spans="1:3">
      <c r="A6" s="4" t="s">
        <v>130</v>
      </c>
    </row>
    <row r="7" spans="1:3">
      <c r="A7" s="4" t="s">
        <v>456</v>
      </c>
      <c r="B7" s="4" t="s">
        <v>435</v>
      </c>
      <c r="C7"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21</v>
      </c>
    </row>
    <row r="2" spans="1:3">
      <c r="B2" s="2" t="s">
        <v>2</v>
      </c>
      <c r="C2" s="2" t="s">
        <v>29</v>
      </c>
    </row>
    <row r="3" spans="1:3">
      <c r="A3" s="4" t="s">
        <v>458</v>
      </c>
      <c r="B3" s="5" t="n">
        <v>130000</v>
      </c>
    </row>
    <row r="4" spans="1:3">
      <c r="A4" s="4" t="s">
        <v>459</v>
      </c>
      <c r="B4" s="5" t="n">
        <v>2900000</v>
      </c>
    </row>
    <row r="5" spans="1:3">
      <c r="A5" s="4" t="s">
        <v>460</v>
      </c>
      <c r="B5" s="7" t="n">
        <v>10</v>
      </c>
    </row>
    <row r="6" spans="1:3">
      <c r="A6" s="4" t="s">
        <v>461</v>
      </c>
      <c r="B6" s="5" t="n">
        <v>0</v>
      </c>
      <c r="C6" s="5" t="n">
        <v>0</v>
      </c>
    </row>
    <row r="7" spans="1:3">
      <c r="A7" s="4" t="s">
        <v>388</v>
      </c>
    </row>
    <row r="8" spans="1:3">
      <c r="A8" s="4" t="s">
        <v>462</v>
      </c>
      <c r="B8" s="5" t="n">
        <v>23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321</v>
      </c>
    </row>
    <row r="2" spans="1:4">
      <c r="B2" s="2" t="s">
        <v>2</v>
      </c>
      <c r="C2" s="2" t="s">
        <v>72</v>
      </c>
      <c r="D2" s="2" t="s">
        <v>29</v>
      </c>
    </row>
    <row r="3" spans="1:4">
      <c r="A3" s="4" t="s">
        <v>278</v>
      </c>
      <c r="B3" s="5" t="n">
        <v>3</v>
      </c>
      <c r="D3" s="5" t="n">
        <v>3</v>
      </c>
    </row>
    <row r="4" spans="1:4">
      <c r="A4" s="4" t="s">
        <v>464</v>
      </c>
    </row>
    <row r="5" spans="1:4">
      <c r="A5" s="4" t="s">
        <v>465</v>
      </c>
      <c r="B5" s="5" t="n">
        <v>5</v>
      </c>
      <c r="C5" s="5" t="n">
        <v>5</v>
      </c>
    </row>
    <row r="6" spans="1:4">
      <c r="A6" s="4" t="s">
        <v>466</v>
      </c>
    </row>
    <row r="7" spans="1:4">
      <c r="A7" s="4" t="s">
        <v>465</v>
      </c>
      <c r="C7" s="5" t="n">
        <v>2</v>
      </c>
    </row>
    <row r="8" spans="1:4">
      <c r="A8" s="4" t="s">
        <v>467</v>
      </c>
    </row>
    <row r="9" spans="1:4">
      <c r="A9" s="4" t="s">
        <v>468</v>
      </c>
      <c r="B9" s="4" t="s">
        <v>469</v>
      </c>
      <c r="C9" s="4" t="s">
        <v>470</v>
      </c>
    </row>
    <row r="10" spans="1:4">
      <c r="A10" s="4" t="s">
        <v>471</v>
      </c>
    </row>
    <row r="11" spans="1:4">
      <c r="A11" s="4" t="s">
        <v>468</v>
      </c>
      <c r="B11" s="4" t="s">
        <v>472</v>
      </c>
      <c r="C11" s="4" t="s">
        <v>473</v>
      </c>
    </row>
    <row r="12" spans="1:4">
      <c r="A12" s="4" t="s">
        <v>474</v>
      </c>
    </row>
    <row r="13" spans="1:4">
      <c r="A13" s="4" t="s">
        <v>468</v>
      </c>
      <c r="B13" s="4" t="s">
        <v>473</v>
      </c>
      <c r="C13" s="4" t="s">
        <v>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2</v>
      </c>
    </row>
    <row r="3" spans="1:3">
      <c r="A3" s="4" t="s">
        <v>476</v>
      </c>
      <c r="B3" s="7" t="n">
        <v>124668</v>
      </c>
      <c r="C3" s="7" t="n">
        <v>115781</v>
      </c>
    </row>
    <row r="4" spans="1:3">
      <c r="A4" s="4" t="s">
        <v>477</v>
      </c>
    </row>
    <row r="5" spans="1:3">
      <c r="A5" s="4" t="s">
        <v>476</v>
      </c>
      <c r="B5" s="5" t="n">
        <v>19900</v>
      </c>
      <c r="C5" s="5" t="n">
        <v>18000</v>
      </c>
    </row>
    <row r="6" spans="1:3">
      <c r="A6" s="4" t="s">
        <v>478</v>
      </c>
    </row>
    <row r="7" spans="1:3">
      <c r="A7" s="4" t="s">
        <v>476</v>
      </c>
      <c r="B7" s="5" t="n">
        <v>2000</v>
      </c>
      <c r="C7" s="5" t="n">
        <v>2200</v>
      </c>
    </row>
    <row r="8" spans="1:3">
      <c r="A8" s="4" t="s">
        <v>479</v>
      </c>
    </row>
    <row r="9" spans="1:3">
      <c r="A9" s="4" t="s">
        <v>476</v>
      </c>
      <c r="B9" s="5" t="n">
        <v>1100</v>
      </c>
      <c r="C9" s="5" t="n">
        <v>800</v>
      </c>
    </row>
    <row r="10" spans="1:3">
      <c r="A10" s="4" t="s">
        <v>480</v>
      </c>
    </row>
    <row r="11" spans="1:3">
      <c r="A11" s="4" t="s">
        <v>476</v>
      </c>
      <c r="B11" s="5" t="n">
        <v>200</v>
      </c>
      <c r="C11" s="5" t="n">
        <v>100</v>
      </c>
    </row>
    <row r="12" spans="1:3">
      <c r="A12" s="4" t="s">
        <v>481</v>
      </c>
    </row>
    <row r="13" spans="1:3">
      <c r="A13" s="4" t="s">
        <v>476</v>
      </c>
      <c r="B13" s="5" t="n">
        <v>100</v>
      </c>
      <c r="C13" s="4" t="s">
        <v>36</v>
      </c>
    </row>
    <row r="14" spans="1:3">
      <c r="A14" s="4" t="s">
        <v>482</v>
      </c>
    </row>
    <row r="15" spans="1:3">
      <c r="A15" s="4" t="s">
        <v>476</v>
      </c>
      <c r="B15" s="5" t="n">
        <v>100</v>
      </c>
      <c r="C15" s="5" t="n">
        <v>100</v>
      </c>
    </row>
    <row r="16" spans="1:3">
      <c r="A16" s="4" t="s">
        <v>483</v>
      </c>
    </row>
    <row r="17" spans="1:3">
      <c r="A17" s="4" t="s">
        <v>476</v>
      </c>
      <c r="B17" s="7" t="n">
        <v>400</v>
      </c>
      <c r="C17" s="7" t="n">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4</v>
      </c>
      <c r="B1" s="2" t="s">
        <v>1</v>
      </c>
    </row>
    <row r="2" spans="1:4">
      <c r="B2" s="2" t="s">
        <v>2</v>
      </c>
      <c r="D2" s="2" t="s">
        <v>72</v>
      </c>
    </row>
    <row r="3" spans="1:4">
      <c r="A3" s="4" t="s">
        <v>485</v>
      </c>
      <c r="B3" s="7" t="n">
        <v>124668000</v>
      </c>
      <c r="D3" s="7" t="n">
        <v>115781000</v>
      </c>
    </row>
    <row r="4" spans="1:4">
      <c r="A4" s="4" t="s">
        <v>75</v>
      </c>
      <c r="B4" s="5" t="n">
        <v>16337000</v>
      </c>
      <c r="D4" s="5" t="n">
        <v>18802000</v>
      </c>
    </row>
    <row r="5" spans="1:4">
      <c r="A5" s="4" t="s">
        <v>486</v>
      </c>
      <c r="B5" s="5" t="n">
        <v>190000</v>
      </c>
      <c r="D5" s="5" t="n">
        <v>2355000</v>
      </c>
    </row>
    <row r="6" spans="1:4">
      <c r="A6" s="4" t="s">
        <v>134</v>
      </c>
      <c r="B6" s="5" t="n">
        <v>3145000</v>
      </c>
      <c r="D6" s="5" t="n">
        <v>2954000</v>
      </c>
    </row>
    <row r="7" spans="1:4">
      <c r="A7" s="4" t="s">
        <v>81</v>
      </c>
      <c r="B7" s="5" t="n">
        <v>413000</v>
      </c>
      <c r="D7" s="5" t="n">
        <v>413000</v>
      </c>
    </row>
    <row r="8" spans="1:4">
      <c r="A8" s="4" t="s">
        <v>82</v>
      </c>
      <c r="B8" s="5" t="n">
        <v>46000</v>
      </c>
      <c r="D8" s="5" t="n">
        <v>31000</v>
      </c>
    </row>
    <row r="9" spans="1:4">
      <c r="A9" s="4" t="s">
        <v>487</v>
      </c>
      <c r="B9" s="5" t="n">
        <v>758000</v>
      </c>
      <c r="C9" s="4" t="s">
        <v>84</v>
      </c>
      <c r="D9" s="5" t="n">
        <v>404000</v>
      </c>
    </row>
    <row r="10" spans="1:4">
      <c r="A10" s="4" t="s">
        <v>488</v>
      </c>
      <c r="B10" s="5" t="n">
        <v>64000</v>
      </c>
      <c r="D10" s="5" t="n">
        <v>1310000</v>
      </c>
    </row>
    <row r="11" spans="1:4">
      <c r="A11" s="4" t="s">
        <v>489</v>
      </c>
    </row>
    <row r="12" spans="1:4">
      <c r="A12" s="4" t="s">
        <v>485</v>
      </c>
      <c r="B12" s="5" t="n">
        <v>23828000</v>
      </c>
      <c r="D12" s="5" t="n">
        <v>21673000</v>
      </c>
    </row>
    <row r="13" spans="1:4">
      <c r="A13" s="4" t="s">
        <v>345</v>
      </c>
    </row>
    <row r="14" spans="1:4">
      <c r="A14" s="4" t="s">
        <v>485</v>
      </c>
      <c r="B14" s="5" t="n">
        <v>112051000</v>
      </c>
      <c r="D14" s="5" t="n">
        <v>103617000</v>
      </c>
    </row>
    <row r="15" spans="1:4">
      <c r="A15" s="4" t="s">
        <v>75</v>
      </c>
      <c r="B15" s="5" t="n">
        <v>13370000</v>
      </c>
      <c r="D15" s="5" t="n">
        <v>15280000</v>
      </c>
    </row>
    <row r="16" spans="1:4">
      <c r="A16" s="4" t="s">
        <v>486</v>
      </c>
      <c r="B16" s="5" t="n">
        <v>1768000</v>
      </c>
      <c r="D16" s="5" t="n">
        <v>3821000</v>
      </c>
    </row>
    <row r="17" spans="1:4">
      <c r="A17" s="4" t="s">
        <v>134</v>
      </c>
      <c r="B17" s="5" t="n">
        <v>2095000</v>
      </c>
      <c r="D17" s="5" t="n">
        <v>2052000</v>
      </c>
    </row>
    <row r="18" spans="1:4">
      <c r="A18" s="4" t="s">
        <v>81</v>
      </c>
      <c r="B18" s="5" t="n">
        <v>413000</v>
      </c>
      <c r="D18" s="5" t="n">
        <v>413000</v>
      </c>
    </row>
    <row r="19" spans="1:4">
      <c r="A19" s="4" t="s">
        <v>82</v>
      </c>
      <c r="B19" s="5" t="n">
        <v>31000</v>
      </c>
      <c r="D19" s="5" t="n">
        <v>11000</v>
      </c>
    </row>
    <row r="20" spans="1:4">
      <c r="A20" s="4" t="s">
        <v>487</v>
      </c>
      <c r="B20" s="5" t="n">
        <v>587000</v>
      </c>
      <c r="C20" s="4" t="s">
        <v>84</v>
      </c>
      <c r="D20" s="4" t="s">
        <v>36</v>
      </c>
    </row>
    <row r="21" spans="1:4">
      <c r="A21" s="4" t="s">
        <v>488</v>
      </c>
      <c r="B21" s="5" t="n">
        <v>663000</v>
      </c>
      <c r="D21" s="5" t="n">
        <v>1096000</v>
      </c>
    </row>
    <row r="22" spans="1:4">
      <c r="A22" s="4" t="s">
        <v>490</v>
      </c>
    </row>
    <row r="23" spans="1:4">
      <c r="A23" s="4" t="s">
        <v>485</v>
      </c>
      <c r="B23" s="5" t="n">
        <v>20112000</v>
      </c>
      <c r="D23" s="5" t="n">
        <v>18174000</v>
      </c>
    </row>
    <row r="24" spans="1:4">
      <c r="A24" s="4" t="s">
        <v>346</v>
      </c>
    </row>
    <row r="25" spans="1:4">
      <c r="A25" s="4" t="s">
        <v>485</v>
      </c>
      <c r="B25" s="5" t="n">
        <v>12617000</v>
      </c>
      <c r="D25" s="5" t="n">
        <v>12164000</v>
      </c>
    </row>
    <row r="26" spans="1:4">
      <c r="A26" s="4" t="s">
        <v>75</v>
      </c>
      <c r="B26" s="5" t="n">
        <v>2967000</v>
      </c>
      <c r="D26" s="5" t="n">
        <v>3522000</v>
      </c>
    </row>
    <row r="27" spans="1:4">
      <c r="A27" s="4" t="s">
        <v>486</v>
      </c>
      <c r="B27" s="5" t="n">
        <v>-547000</v>
      </c>
      <c r="D27" s="5" t="n">
        <v>-155000</v>
      </c>
    </row>
    <row r="28" spans="1:4">
      <c r="A28" s="4" t="s">
        <v>134</v>
      </c>
      <c r="B28" s="5" t="n">
        <v>976000</v>
      </c>
      <c r="D28" s="5" t="n">
        <v>865000</v>
      </c>
    </row>
    <row r="29" spans="1:4">
      <c r="A29" s="4" t="s">
        <v>81</v>
      </c>
      <c r="B29" s="4" t="s">
        <v>36</v>
      </c>
      <c r="D29" s="4" t="s">
        <v>36</v>
      </c>
    </row>
    <row r="30" spans="1:4">
      <c r="A30" s="4" t="s">
        <v>82</v>
      </c>
      <c r="B30" s="4" t="s">
        <v>36</v>
      </c>
      <c r="D30" s="4" t="s">
        <v>36</v>
      </c>
    </row>
    <row r="31" spans="1:4">
      <c r="A31" s="4" t="s">
        <v>487</v>
      </c>
      <c r="B31" s="4" t="s">
        <v>36</v>
      </c>
      <c r="C31" s="4" t="s">
        <v>84</v>
      </c>
      <c r="D31" s="4" t="s">
        <v>36</v>
      </c>
    </row>
    <row r="32" spans="1:4">
      <c r="A32" s="4" t="s">
        <v>488</v>
      </c>
      <c r="B32" s="5" t="n">
        <v>-182000</v>
      </c>
      <c r="D32" s="5" t="n">
        <v>-27000</v>
      </c>
    </row>
    <row r="33" spans="1:4">
      <c r="A33" s="4" t="s">
        <v>491</v>
      </c>
    </row>
    <row r="34" spans="1:4">
      <c r="A34" s="4" t="s">
        <v>485</v>
      </c>
      <c r="B34" s="5" t="n">
        <v>3716000</v>
      </c>
      <c r="D34" s="5" t="n">
        <v>3499000</v>
      </c>
    </row>
    <row r="35" spans="1:4">
      <c r="A35" s="4" t="s">
        <v>492</v>
      </c>
    </row>
    <row r="36" spans="1:4">
      <c r="A36" s="4" t="s">
        <v>485</v>
      </c>
      <c r="B36" s="4" t="s">
        <v>36</v>
      </c>
      <c r="D36" s="4" t="s">
        <v>36</v>
      </c>
    </row>
    <row r="37" spans="1:4">
      <c r="A37" s="4" t="s">
        <v>75</v>
      </c>
      <c r="B37" s="4" t="s">
        <v>36</v>
      </c>
      <c r="D37" s="4" t="s">
        <v>36</v>
      </c>
    </row>
    <row r="38" spans="1:4">
      <c r="A38" s="4" t="s">
        <v>486</v>
      </c>
      <c r="B38" s="5" t="n">
        <v>-1031000</v>
      </c>
      <c r="D38" s="5" t="n">
        <v>-1311000</v>
      </c>
    </row>
    <row r="39" spans="1:4">
      <c r="A39" s="4" t="s">
        <v>134</v>
      </c>
      <c r="B39" s="5" t="n">
        <v>74000</v>
      </c>
      <c r="D39" s="5" t="n">
        <v>37000</v>
      </c>
    </row>
    <row r="40" spans="1:4">
      <c r="A40" s="4" t="s">
        <v>81</v>
      </c>
      <c r="B40" s="4" t="s">
        <v>36</v>
      </c>
      <c r="D40" s="4" t="s">
        <v>36</v>
      </c>
    </row>
    <row r="41" spans="1:4">
      <c r="A41" s="4" t="s">
        <v>82</v>
      </c>
      <c r="B41" s="5" t="n">
        <v>15000</v>
      </c>
      <c r="D41" s="5" t="n">
        <v>20000</v>
      </c>
    </row>
    <row r="42" spans="1:4">
      <c r="A42" s="4" t="s">
        <v>487</v>
      </c>
      <c r="B42" s="5" t="n">
        <v>171000</v>
      </c>
      <c r="C42" s="4" t="s">
        <v>84</v>
      </c>
      <c r="D42" s="5" t="n">
        <v>404000</v>
      </c>
    </row>
    <row r="43" spans="1:4">
      <c r="A43" s="4" t="s">
        <v>488</v>
      </c>
      <c r="B43" s="5" t="n">
        <v>-417000</v>
      </c>
      <c r="D43" s="5" t="n">
        <v>241000</v>
      </c>
    </row>
    <row r="44" spans="1:4">
      <c r="A44" s="4" t="s">
        <v>493</v>
      </c>
    </row>
    <row r="45" spans="1:4">
      <c r="A45" s="4" t="s">
        <v>485</v>
      </c>
      <c r="B45" s="4" t="s">
        <v>36</v>
      </c>
      <c r="D45" s="4" t="s">
        <v>36</v>
      </c>
    </row>
    <row r="46" spans="1:4"/>
    <row r="47" spans="1:4">
      <c r="A47" s="4" t="s">
        <v>84</v>
      </c>
      <c r="B47" s="4" t="s">
        <v>106</v>
      </c>
    </row>
  </sheetData>
  <mergeCells count="5">
    <mergeCell ref="A1:A2"/>
    <mergeCell ref="B1:D1"/>
    <mergeCell ref="B2:C2"/>
    <mergeCell ref="A46:D46"/>
    <mergeCell ref="B47:D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494</v>
      </c>
      <c r="B1" s="2" t="s">
        <v>1</v>
      </c>
    </row>
    <row r="2" spans="1:5">
      <c r="B2" s="2" t="s">
        <v>2</v>
      </c>
      <c r="C2" s="2" t="s">
        <v>72</v>
      </c>
      <c r="D2" s="2" t="s">
        <v>29</v>
      </c>
      <c r="E2" s="2" t="s">
        <v>161</v>
      </c>
    </row>
    <row r="3" spans="1:5">
      <c r="A3" s="4" t="s">
        <v>309</v>
      </c>
      <c r="B3" s="4" t="s">
        <v>36</v>
      </c>
      <c r="C3" s="7" t="n">
        <v>-73</v>
      </c>
      <c r="D3" s="7" t="n">
        <v>-8</v>
      </c>
      <c r="E3" s="7" t="n">
        <v>-589</v>
      </c>
    </row>
    <row r="4" spans="1:5">
      <c r="A4" s="4" t="s">
        <v>495</v>
      </c>
      <c r="B4" s="4" t="s">
        <v>36</v>
      </c>
      <c r="C4" s="5" t="n">
        <v>-203</v>
      </c>
    </row>
    <row r="5" spans="1:5">
      <c r="A5" s="4" t="s">
        <v>90</v>
      </c>
      <c r="B5" s="4" t="s">
        <v>36</v>
      </c>
      <c r="C5" s="5" t="n">
        <v>-60</v>
      </c>
    </row>
    <row r="6" spans="1:5">
      <c r="A6" s="4" t="s">
        <v>91</v>
      </c>
      <c r="B6" s="4" t="s">
        <v>36</v>
      </c>
      <c r="C6" s="5" t="n">
        <v>-143</v>
      </c>
    </row>
    <row r="7" spans="1:5">
      <c r="A7" s="4" t="s">
        <v>496</v>
      </c>
    </row>
    <row r="8" spans="1:5">
      <c r="A8" s="4" t="s">
        <v>309</v>
      </c>
      <c r="B8" s="4" t="s">
        <v>36</v>
      </c>
      <c r="D8" s="5" t="n">
        <v>-8</v>
      </c>
    </row>
    <row r="9" spans="1:5">
      <c r="A9" s="4" t="s">
        <v>497</v>
      </c>
      <c r="B9" s="4" t="s">
        <v>36</v>
      </c>
      <c r="D9" s="5" t="n">
        <v>518</v>
      </c>
    </row>
    <row r="10" spans="1:5">
      <c r="A10" s="4" t="s">
        <v>498</v>
      </c>
      <c r="B10" s="4" t="s">
        <v>36</v>
      </c>
      <c r="D10" s="4" t="s">
        <v>36</v>
      </c>
    </row>
    <row r="11" spans="1:5">
      <c r="A11" s="4" t="s">
        <v>43</v>
      </c>
      <c r="B11" s="4" t="s">
        <v>36</v>
      </c>
      <c r="D11" s="4" t="s">
        <v>36</v>
      </c>
    </row>
    <row r="12" spans="1:5">
      <c r="A12" s="4" t="s">
        <v>499</v>
      </c>
      <c r="B12" s="4" t="s">
        <v>36</v>
      </c>
      <c r="D12" s="5" t="n">
        <v>510</v>
      </c>
    </row>
    <row r="13" spans="1:5">
      <c r="A13" s="4" t="s">
        <v>46</v>
      </c>
      <c r="B13" s="4" t="s">
        <v>36</v>
      </c>
      <c r="D13" s="5" t="n">
        <v>230</v>
      </c>
    </row>
    <row r="14" spans="1:5">
      <c r="A14" s="4" t="s">
        <v>500</v>
      </c>
      <c r="B14" s="4" t="s">
        <v>36</v>
      </c>
      <c r="D14" s="5" t="n">
        <v>228</v>
      </c>
    </row>
    <row r="15" spans="1:5">
      <c r="A15" s="4" t="s">
        <v>501</v>
      </c>
      <c r="B15" s="4" t="s">
        <v>36</v>
      </c>
      <c r="D15" s="7" t="n">
        <v>458</v>
      </c>
    </row>
    <row r="16" spans="1:5">
      <c r="A16" s="4" t="s">
        <v>502</v>
      </c>
      <c r="B16" s="4" t="s">
        <v>36</v>
      </c>
      <c r="C16" s="5" t="n">
        <v>7576</v>
      </c>
    </row>
    <row r="17" spans="1:5">
      <c r="A17" s="4" t="s">
        <v>503</v>
      </c>
      <c r="B17" s="4" t="s">
        <v>36</v>
      </c>
      <c r="C17" s="5" t="n">
        <v>-7092</v>
      </c>
    </row>
    <row r="18" spans="1:5">
      <c r="A18" s="4" t="s">
        <v>78</v>
      </c>
      <c r="B18" s="4" t="s">
        <v>36</v>
      </c>
      <c r="C18" s="5" t="n">
        <v>-687</v>
      </c>
    </row>
    <row r="19" spans="1:5">
      <c r="A19" s="4" t="s">
        <v>504</v>
      </c>
      <c r="B19" s="4" t="s">
        <v>36</v>
      </c>
      <c r="C19" s="4" t="s">
        <v>36</v>
      </c>
    </row>
    <row r="20" spans="1:5">
      <c r="A20" s="4" t="s">
        <v>495</v>
      </c>
      <c r="B20" s="4" t="s">
        <v>36</v>
      </c>
      <c r="C20" s="5" t="n">
        <v>-203</v>
      </c>
    </row>
    <row r="21" spans="1:5">
      <c r="A21" s="4" t="s">
        <v>90</v>
      </c>
      <c r="B21" s="4" t="s">
        <v>36</v>
      </c>
      <c r="C21" s="5" t="n">
        <v>60</v>
      </c>
    </row>
    <row r="22" spans="1:5">
      <c r="A22" s="4" t="s">
        <v>91</v>
      </c>
      <c r="B22" s="4" t="s">
        <v>36</v>
      </c>
      <c r="C22" s="7" t="n">
        <v>-1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4" t="s">
        <v>108</v>
      </c>
      <c r="B3" s="7" t="n">
        <v>27</v>
      </c>
      <c r="C3" s="7"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09</v>
      </c>
      <c r="B1" s="2" t="s">
        <v>110</v>
      </c>
      <c r="C1" s="2" t="s">
        <v>111</v>
      </c>
      <c r="D1" s="2" t="s">
        <v>112</v>
      </c>
      <c r="E1" s="2" t="s">
        <v>113</v>
      </c>
      <c r="F1" s="2" t="s">
        <v>114</v>
      </c>
    </row>
    <row r="2" spans="1:6">
      <c r="A2" s="4" t="s">
        <v>115</v>
      </c>
      <c r="B2" s="5" t="n">
        <v>27702</v>
      </c>
    </row>
    <row r="3" spans="1:6">
      <c r="A3" s="4" t="s">
        <v>116</v>
      </c>
      <c r="B3" s="7" t="n">
        <v>28</v>
      </c>
      <c r="C3" s="7" t="n">
        <v>142087</v>
      </c>
      <c r="D3" s="7" t="n">
        <v>109299</v>
      </c>
      <c r="E3" s="7" t="n">
        <v>1148</v>
      </c>
      <c r="F3" s="7" t="n">
        <v>252562</v>
      </c>
    </row>
    <row r="4" spans="1:6">
      <c r="A4" s="4" t="s">
        <v>117</v>
      </c>
      <c r="B4" s="5" t="n">
        <v>8</v>
      </c>
    </row>
    <row r="5" spans="1:6">
      <c r="A5" s="4" t="s">
        <v>118</v>
      </c>
      <c r="B5" s="4" t="s">
        <v>36</v>
      </c>
      <c r="C5" s="4" t="s">
        <v>36</v>
      </c>
      <c r="D5" s="4" t="s">
        <v>36</v>
      </c>
      <c r="E5" s="4" t="s">
        <v>36</v>
      </c>
      <c r="F5" s="4" t="s">
        <v>36</v>
      </c>
    </row>
    <row r="6" spans="1:6">
      <c r="A6" s="4" t="s">
        <v>119</v>
      </c>
      <c r="B6" s="5" t="n">
        <v>39</v>
      </c>
    </row>
    <row r="7" spans="1:6">
      <c r="A7" s="4" t="s">
        <v>120</v>
      </c>
      <c r="B7" s="4" t="s">
        <v>36</v>
      </c>
      <c r="C7" s="4" t="s">
        <v>36</v>
      </c>
      <c r="D7" s="4" t="s">
        <v>36</v>
      </c>
      <c r="E7" s="4" t="s">
        <v>36</v>
      </c>
      <c r="F7" s="4" t="s">
        <v>36</v>
      </c>
    </row>
    <row r="8" spans="1:6">
      <c r="A8" s="4" t="s">
        <v>121</v>
      </c>
      <c r="B8" s="4" t="s">
        <v>36</v>
      </c>
      <c r="C8" s="5" t="n">
        <v>-10</v>
      </c>
      <c r="D8" s="4" t="s">
        <v>36</v>
      </c>
      <c r="E8" s="4" t="s">
        <v>36</v>
      </c>
      <c r="F8" s="5" t="n">
        <v>-10</v>
      </c>
    </row>
    <row r="9" spans="1:6">
      <c r="A9" s="4" t="s">
        <v>122</v>
      </c>
      <c r="C9" s="5" t="n">
        <v>728</v>
      </c>
      <c r="F9" s="5" t="n">
        <v>728</v>
      </c>
    </row>
    <row r="10" spans="1:6">
      <c r="A10" s="4" t="s">
        <v>123</v>
      </c>
      <c r="B10" s="4" t="s">
        <v>36</v>
      </c>
      <c r="C10" s="4" t="s">
        <v>36</v>
      </c>
      <c r="D10" s="5" t="n">
        <v>190</v>
      </c>
      <c r="E10" s="4" t="s">
        <v>36</v>
      </c>
      <c r="F10" s="5" t="n">
        <v>190</v>
      </c>
    </row>
    <row r="11" spans="1:6">
      <c r="A11" s="4" t="s">
        <v>104</v>
      </c>
      <c r="B11" s="4" t="s">
        <v>36</v>
      </c>
      <c r="C11" s="4" t="s">
        <v>36</v>
      </c>
      <c r="D11" s="4" t="s">
        <v>36</v>
      </c>
      <c r="E11" s="5" t="n">
        <v>-89</v>
      </c>
      <c r="F11" s="5" t="n">
        <v>-89</v>
      </c>
    </row>
    <row r="12" spans="1:6">
      <c r="A12" s="4" t="s">
        <v>124</v>
      </c>
      <c r="B12" s="5" t="n">
        <v>27749</v>
      </c>
    </row>
    <row r="13" spans="1:6">
      <c r="A13" s="4" t="s">
        <v>125</v>
      </c>
      <c r="B13" s="7" t="n">
        <v>28</v>
      </c>
      <c r="C13" s="7" t="n">
        <v>142805</v>
      </c>
      <c r="D13" s="7" t="n">
        <v>109489</v>
      </c>
      <c r="E13" s="7" t="n">
        <v>1059</v>
      </c>
      <c r="F13" s="7" t="n">
        <v>253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6</v>
      </c>
      <c r="B1" s="2" t="s">
        <v>127</v>
      </c>
    </row>
    <row r="2" spans="1:2">
      <c r="A2" s="4" t="s">
        <v>128</v>
      </c>
    </row>
    <row r="3" spans="1:2">
      <c r="A3" s="4" t="s">
        <v>129</v>
      </c>
      <c r="B3" s="9" t="n">
        <v>6.82</v>
      </c>
    </row>
    <row r="4" spans="1:2">
      <c r="A4" s="4" t="s">
        <v>130</v>
      </c>
    </row>
    <row r="5" spans="1:2">
      <c r="A5" s="4" t="s">
        <v>129</v>
      </c>
      <c r="B5" s="9" t="n">
        <v>14.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72</v>
      </c>
    </row>
    <row r="3" spans="1:4">
      <c r="A3" s="3" t="s">
        <v>132</v>
      </c>
    </row>
    <row r="4" spans="1:4">
      <c r="A4" s="4" t="s">
        <v>92</v>
      </c>
      <c r="C4" s="7" t="n">
        <v>190</v>
      </c>
      <c r="D4" s="7" t="n">
        <v>2212</v>
      </c>
    </row>
    <row r="5" spans="1:4">
      <c r="A5" s="3" t="s">
        <v>133</v>
      </c>
    </row>
    <row r="6" spans="1:4">
      <c r="A6" s="4" t="s">
        <v>134</v>
      </c>
      <c r="C6" s="5" t="n">
        <v>3145</v>
      </c>
      <c r="D6" s="5" t="n">
        <v>2954</v>
      </c>
    </row>
    <row r="7" spans="1:4">
      <c r="A7" s="4" t="s">
        <v>135</v>
      </c>
      <c r="C7" s="5" t="n">
        <v>728</v>
      </c>
      <c r="D7" s="5" t="n">
        <v>950</v>
      </c>
    </row>
    <row r="8" spans="1:4">
      <c r="A8" s="4" t="s">
        <v>136</v>
      </c>
      <c r="C8" s="5" t="n">
        <v>-63</v>
      </c>
      <c r="D8" s="5" t="n">
        <v>1150</v>
      </c>
    </row>
    <row r="9" spans="1:4">
      <c r="A9" s="4" t="s">
        <v>137</v>
      </c>
      <c r="C9" s="5" t="n">
        <v>-1000</v>
      </c>
      <c r="D9" s="5" t="n">
        <v>-900</v>
      </c>
    </row>
    <row r="10" spans="1:4">
      <c r="A10" s="4" t="s">
        <v>138</v>
      </c>
      <c r="C10" s="5" t="n">
        <v>-3</v>
      </c>
      <c r="D10" s="5" t="n">
        <v>-2</v>
      </c>
    </row>
    <row r="11" spans="1:4">
      <c r="A11" s="3" t="s">
        <v>139</v>
      </c>
    </row>
    <row r="12" spans="1:4">
      <c r="A12" s="4" t="s">
        <v>140</v>
      </c>
      <c r="C12" s="5" t="n">
        <v>5735</v>
      </c>
      <c r="D12" s="5" t="n">
        <v>-768</v>
      </c>
    </row>
    <row r="13" spans="1:4">
      <c r="A13" s="4" t="s">
        <v>33</v>
      </c>
      <c r="C13" s="5" t="n">
        <v>1833</v>
      </c>
      <c r="D13" s="5" t="n">
        <v>-2849</v>
      </c>
    </row>
    <row r="14" spans="1:4">
      <c r="A14" s="4" t="s">
        <v>34</v>
      </c>
      <c r="C14" s="5" t="n">
        <v>-363</v>
      </c>
      <c r="D14" s="5" t="n">
        <v>-841</v>
      </c>
    </row>
    <row r="15" spans="1:4">
      <c r="A15" s="4" t="s">
        <v>46</v>
      </c>
      <c r="C15" s="5" t="n">
        <v>-2544</v>
      </c>
      <c r="D15" s="5" t="n">
        <v>4664</v>
      </c>
    </row>
    <row r="16" spans="1:4">
      <c r="A16" s="4" t="s">
        <v>47</v>
      </c>
      <c r="C16" s="5" t="n">
        <v>-5269</v>
      </c>
      <c r="D16" s="5" t="n">
        <v>-2825</v>
      </c>
    </row>
    <row r="17" spans="1:4">
      <c r="A17" s="4" t="s">
        <v>48</v>
      </c>
      <c r="C17" s="5" t="n">
        <v>386</v>
      </c>
      <c r="D17" s="5" t="n">
        <v>-269</v>
      </c>
    </row>
    <row r="18" spans="1:4">
      <c r="A18" s="4" t="s">
        <v>49</v>
      </c>
      <c r="C18" s="5" t="n">
        <v>-589</v>
      </c>
      <c r="D18" s="5" t="n">
        <v>-26</v>
      </c>
    </row>
    <row r="19" spans="1:4">
      <c r="A19" s="4" t="s">
        <v>141</v>
      </c>
      <c r="C19" s="5" t="n">
        <v>2186</v>
      </c>
      <c r="D19" s="5" t="n">
        <v>3450</v>
      </c>
    </row>
    <row r="20" spans="1:4">
      <c r="A20" s="3" t="s">
        <v>142</v>
      </c>
    </row>
    <row r="21" spans="1:4">
      <c r="A21" s="4" t="s">
        <v>143</v>
      </c>
      <c r="C21" s="5" t="n">
        <v>-14440</v>
      </c>
      <c r="D21" s="5" t="n">
        <v>-5727</v>
      </c>
    </row>
    <row r="22" spans="1:4">
      <c r="A22" s="4" t="s">
        <v>144</v>
      </c>
      <c r="C22" s="4" t="s">
        <v>36</v>
      </c>
      <c r="D22" s="5" t="n">
        <v>-1185</v>
      </c>
    </row>
    <row r="23" spans="1:4">
      <c r="A23" s="4" t="s">
        <v>145</v>
      </c>
      <c r="C23" s="5" t="n">
        <v>3</v>
      </c>
      <c r="D23" s="5" t="n">
        <v>43</v>
      </c>
    </row>
    <row r="24" spans="1:4">
      <c r="A24" s="4" t="s">
        <v>146</v>
      </c>
      <c r="C24" s="5" t="n">
        <v>-14437</v>
      </c>
      <c r="D24" s="5" t="n">
        <v>-6869</v>
      </c>
    </row>
    <row r="25" spans="1:4">
      <c r="A25" s="3" t="s">
        <v>147</v>
      </c>
    </row>
    <row r="26" spans="1:4">
      <c r="A26" s="4" t="s">
        <v>148</v>
      </c>
      <c r="C26" s="4" t="s">
        <v>36</v>
      </c>
      <c r="D26" s="5" t="n">
        <v>1</v>
      </c>
    </row>
    <row r="27" spans="1:4">
      <c r="A27" s="4" t="s">
        <v>121</v>
      </c>
      <c r="C27" s="5" t="n">
        <v>-10</v>
      </c>
      <c r="D27" s="5" t="n">
        <v>-43</v>
      </c>
    </row>
    <row r="28" spans="1:4">
      <c r="A28" s="4" t="s">
        <v>149</v>
      </c>
      <c r="C28" s="5" t="n">
        <v>-1271</v>
      </c>
      <c r="D28" s="5" t="n">
        <v>-1271</v>
      </c>
    </row>
    <row r="29" spans="1:4">
      <c r="A29" s="4" t="s">
        <v>150</v>
      </c>
      <c r="C29" s="5" t="n">
        <v>12000</v>
      </c>
      <c r="D29" s="5" t="n">
        <v>10500</v>
      </c>
    </row>
    <row r="30" spans="1:4">
      <c r="A30" s="4" t="s">
        <v>151</v>
      </c>
      <c r="C30" s="4" t="s">
        <v>36</v>
      </c>
      <c r="D30" s="5" t="n">
        <v>-3000</v>
      </c>
    </row>
    <row r="31" spans="1:4">
      <c r="A31" s="4" t="s">
        <v>152</v>
      </c>
      <c r="C31" s="4" t="s">
        <v>36</v>
      </c>
      <c r="D31" s="5" t="n">
        <v>14</v>
      </c>
    </row>
    <row r="32" spans="1:4">
      <c r="A32" s="4" t="s">
        <v>153</v>
      </c>
      <c r="C32" s="5" t="n">
        <v>10719</v>
      </c>
      <c r="D32" s="5" t="n">
        <v>6201</v>
      </c>
    </row>
    <row r="33" spans="1:4">
      <c r="A33" s="4" t="s">
        <v>154</v>
      </c>
      <c r="B33" s="4" t="s">
        <v>84</v>
      </c>
      <c r="C33" s="5" t="n">
        <v>-1532</v>
      </c>
      <c r="D33" s="5" t="n">
        <v>2782</v>
      </c>
    </row>
    <row r="34" spans="1:4">
      <c r="A34" s="4" t="s">
        <v>155</v>
      </c>
      <c r="B34" s="4" t="s">
        <v>84</v>
      </c>
      <c r="C34" s="5" t="n">
        <v>3216</v>
      </c>
      <c r="D34" s="5" t="n">
        <v>5734</v>
      </c>
    </row>
    <row r="35" spans="1:4">
      <c r="A35" s="4" t="s">
        <v>156</v>
      </c>
      <c r="B35" s="4" t="s">
        <v>84</v>
      </c>
      <c r="C35" s="5" t="n">
        <v>1684</v>
      </c>
      <c r="D35" s="5" t="n">
        <v>8516</v>
      </c>
    </row>
    <row r="36" spans="1:4">
      <c r="A36" s="3" t="s">
        <v>157</v>
      </c>
    </row>
    <row r="37" spans="1:4">
      <c r="A37" s="4" t="s">
        <v>158</v>
      </c>
      <c r="C37" s="7" t="n">
        <v>3118</v>
      </c>
      <c r="D37" s="7" t="n">
        <v>799</v>
      </c>
    </row>
    <row r="38" spans="1:4"/>
    <row r="39" spans="1:4">
      <c r="A39" s="4" t="s">
        <v>84</v>
      </c>
      <c r="B39" s="4" t="s">
        <v>159</v>
      </c>
    </row>
  </sheetData>
  <mergeCells count="4">
    <mergeCell ref="A1:B2"/>
    <mergeCell ref="C1:D1"/>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3"/>
  </cols>
  <sheetData>
    <row r="1" spans="1:5">
      <c r="A1" s="1" t="s">
        <v>160</v>
      </c>
      <c r="B1" s="2" t="s">
        <v>2</v>
      </c>
      <c r="C1" s="2" t="s">
        <v>29</v>
      </c>
      <c r="D1" s="2" t="s">
        <v>72</v>
      </c>
      <c r="E1" s="2" t="s">
        <v>161</v>
      </c>
    </row>
    <row r="2" spans="1:5">
      <c r="A2" s="4" t="s">
        <v>162</v>
      </c>
      <c r="B2" s="7" t="n">
        <v>325000</v>
      </c>
      <c r="C2" s="7" t="n">
        <v>325000</v>
      </c>
      <c r="D2" s="7" t="n">
        <v>325000</v>
      </c>
      <c r="E2" s="7" t="n">
        <v>32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4T21:13:59Z</dcterms:created>
  <dcterms:modified xmlns:dcterms="http://purl.org/dc/terms/" xmlns:xsi="http://www.w3.org/2001/XMLSchema-instance" xsi:type="dcterms:W3CDTF">2018-10-04T21:13:59Z</dcterms:modified>
</cp:coreProperties>
</file>